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Cash and Cash Equivalents"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Credit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mployee Benefit Plan"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Segment Information" sheetId="19" state="visible" r:id="rId19"/>
    <sheet xmlns:r="http://schemas.openxmlformats.org/officeDocument/2006/relationships" name="Product Line Divestiture" sheetId="20" state="visible" r:id="rId20"/>
    <sheet xmlns:r="http://schemas.openxmlformats.org/officeDocument/2006/relationships" name="Quarterly Financial Data_Unaudi" sheetId="21" state="visible" r:id="rId21"/>
    <sheet xmlns:r="http://schemas.openxmlformats.org/officeDocument/2006/relationships" name="Subsequent Event Subsequent Eve"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Cash and Cash Equivalents (Tabl" sheetId="25" state="visible" r:id="rId25"/>
    <sheet xmlns:r="http://schemas.openxmlformats.org/officeDocument/2006/relationships" name="Balance Sheet Detail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Accumulated Other Comprehensi_2" sheetId="29" state="visible" r:id="rId29"/>
    <sheet xmlns:r="http://schemas.openxmlformats.org/officeDocument/2006/relationships" name="Income Taxes (Tables)" sheetId="30" state="visible" r:id="rId30"/>
    <sheet xmlns:r="http://schemas.openxmlformats.org/officeDocument/2006/relationships" name="Net Loss Per Common Share (Tabl" sheetId="31" state="visible" r:id="rId31"/>
    <sheet xmlns:r="http://schemas.openxmlformats.org/officeDocument/2006/relationships" name="Segment Information (Tables)" sheetId="32" state="visible" r:id="rId32"/>
    <sheet xmlns:r="http://schemas.openxmlformats.org/officeDocument/2006/relationships" name="Quarterly Financial Data_Unau_2"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Description of Business and S_7" sheetId="37" state="visible" r:id="rId37"/>
    <sheet xmlns:r="http://schemas.openxmlformats.org/officeDocument/2006/relationships" name="Description of Business and S_8" sheetId="38" state="visible" r:id="rId38"/>
    <sheet xmlns:r="http://schemas.openxmlformats.org/officeDocument/2006/relationships" name="Description of Business and S_9" sheetId="39" state="visible" r:id="rId39"/>
    <sheet xmlns:r="http://schemas.openxmlformats.org/officeDocument/2006/relationships" name="Cash and Cash Equivalents (Deta" sheetId="40" state="visible" r:id="rId40"/>
    <sheet xmlns:r="http://schemas.openxmlformats.org/officeDocument/2006/relationships" name="Fair Value Measurements (Detail" sheetId="41" state="visible" r:id="rId41"/>
    <sheet xmlns:r="http://schemas.openxmlformats.org/officeDocument/2006/relationships" name="Balance Sheet Details - Account" sheetId="42" state="visible" r:id="rId42"/>
    <sheet xmlns:r="http://schemas.openxmlformats.org/officeDocument/2006/relationships" name="Balance Sheet Details - Allowan" sheetId="43" state="visible" r:id="rId43"/>
    <sheet xmlns:r="http://schemas.openxmlformats.org/officeDocument/2006/relationships" name="Balance Sheet Details - Invento" sheetId="44" state="visible" r:id="rId44"/>
    <sheet xmlns:r="http://schemas.openxmlformats.org/officeDocument/2006/relationships" name="Balance Sheet Details - Propert" sheetId="45" state="visible" r:id="rId45"/>
    <sheet xmlns:r="http://schemas.openxmlformats.org/officeDocument/2006/relationships" name="Balance Sheet Details - Accrued" sheetId="46" state="visible" r:id="rId46"/>
    <sheet xmlns:r="http://schemas.openxmlformats.org/officeDocument/2006/relationships" name="Balance Sheet Details - Product" sheetId="47" state="visible" r:id="rId47"/>
    <sheet xmlns:r="http://schemas.openxmlformats.org/officeDocument/2006/relationships" name="Balance Sheet Details - Restruc" sheetId="48" state="visible" r:id="rId48"/>
    <sheet xmlns:r="http://schemas.openxmlformats.org/officeDocument/2006/relationships" name="Balance Sheet Details - Contrac" sheetId="49" state="visible" r:id="rId49"/>
    <sheet xmlns:r="http://schemas.openxmlformats.org/officeDocument/2006/relationships" name="Credit Agreement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holders' Equity - Stock Op" sheetId="53" state="visible" r:id="rId53"/>
    <sheet xmlns:r="http://schemas.openxmlformats.org/officeDocument/2006/relationships" name="Stockholders' Equity - RSU, PRS" sheetId="54" state="visible" r:id="rId54"/>
    <sheet xmlns:r="http://schemas.openxmlformats.org/officeDocument/2006/relationships" name="Stockholders' Equity - Fair Val" sheetId="55" state="visible" r:id="rId55"/>
    <sheet xmlns:r="http://schemas.openxmlformats.org/officeDocument/2006/relationships" name="Stockholders' Equity - Assumpti" sheetId="56" state="visible" r:id="rId56"/>
    <sheet xmlns:r="http://schemas.openxmlformats.org/officeDocument/2006/relationships" name="Stockholders' Equity - Unrecogn" sheetId="57" state="visible" r:id="rId57"/>
    <sheet xmlns:r="http://schemas.openxmlformats.org/officeDocument/2006/relationships" name="Stockholders' Equity - Shares R" sheetId="58" state="visible" r:id="rId58"/>
    <sheet xmlns:r="http://schemas.openxmlformats.org/officeDocument/2006/relationships" name="Stockholders' Equity - Textual " sheetId="59" state="visible" r:id="rId59"/>
    <sheet xmlns:r="http://schemas.openxmlformats.org/officeDocument/2006/relationships" name="Employee Benefit Plan (Details)" sheetId="60" state="visible" r:id="rId60"/>
    <sheet xmlns:r="http://schemas.openxmlformats.org/officeDocument/2006/relationships" name="Accumulated Other Comprehensi_3" sheetId="61" state="visible" r:id="rId61"/>
    <sheet xmlns:r="http://schemas.openxmlformats.org/officeDocument/2006/relationships" name="Income Taxes - Loss before Prov" sheetId="62" state="visible" r:id="rId62"/>
    <sheet xmlns:r="http://schemas.openxmlformats.org/officeDocument/2006/relationships" name="Income Taxes - Components of In" sheetId="63" state="visible" r:id="rId63"/>
    <sheet xmlns:r="http://schemas.openxmlformats.org/officeDocument/2006/relationships" name="Income Taxes - Income Tax Rate " sheetId="64" state="visible" r:id="rId64"/>
    <sheet xmlns:r="http://schemas.openxmlformats.org/officeDocument/2006/relationships" name="Income Taxes - Components of De" sheetId="65" state="visible" r:id="rId65"/>
    <sheet xmlns:r="http://schemas.openxmlformats.org/officeDocument/2006/relationships" name="Income Taxes - Unrecognized Tax" sheetId="66" state="visible" r:id="rId66"/>
    <sheet xmlns:r="http://schemas.openxmlformats.org/officeDocument/2006/relationships" name="Income Taxes - Textual (Details" sheetId="67" state="visible" r:id="rId67"/>
    <sheet xmlns:r="http://schemas.openxmlformats.org/officeDocument/2006/relationships" name="Net Loss Per Common Share - Bas" sheetId="68" state="visible" r:id="rId68"/>
    <sheet xmlns:r="http://schemas.openxmlformats.org/officeDocument/2006/relationships" name="Segment Information - Revenue b" sheetId="69" state="visible" r:id="rId69"/>
    <sheet xmlns:r="http://schemas.openxmlformats.org/officeDocument/2006/relationships" name="Segment Information - Property " sheetId="70" state="visible" r:id="rId70"/>
    <sheet xmlns:r="http://schemas.openxmlformats.org/officeDocument/2006/relationships" name="Product Line Divestiture (Detai" sheetId="71" state="visible" r:id="rId71"/>
    <sheet xmlns:r="http://schemas.openxmlformats.org/officeDocument/2006/relationships" name="Quarterly Financial Data_Unau_3" sheetId="72" state="visible" r:id="rId72"/>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Dec. 31, 2018</t>
  </si>
  <si>
    <t>Feb. 25, 2019</t>
  </si>
  <si>
    <t>Jun. 29, 2018</t>
  </si>
  <si>
    <t>Document and Entity Information [Abstract]</t>
  </si>
  <si>
    <t>Entity Registrant Name</t>
  </si>
  <si>
    <t>CALIX,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Accelerated Filer</t>
  </si>
  <si>
    <t>Entity Current Reporting Status</t>
  </si>
  <si>
    <t>Yes</t>
  </si>
  <si>
    <t>Entity Voluntary Filers</t>
  </si>
  <si>
    <t>No</t>
  </si>
  <si>
    <t>Entity Well-known Seasoned Issuer</t>
  </si>
  <si>
    <t>Trading Symbol</t>
  </si>
  <si>
    <t>calx</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net</t>
  </si>
  <si>
    <t>Inventory</t>
  </si>
  <si>
    <t>Prepaid expenses and other current assets</t>
  </si>
  <si>
    <t>Total current assets</t>
  </si>
  <si>
    <t>Property and equipment, net</t>
  </si>
  <si>
    <t>Goodwill</t>
  </si>
  <si>
    <t>Other assets</t>
  </si>
  <si>
    <t>Total assets</t>
  </si>
  <si>
    <t>Current liabilities:</t>
  </si>
  <si>
    <t>Accounts payable</t>
  </si>
  <si>
    <t>Accrued liabilities</t>
  </si>
  <si>
    <t>Deferred revenue</t>
  </si>
  <si>
    <t>Line of credit</t>
  </si>
  <si>
    <t>Total current liabilities</t>
  </si>
  <si>
    <t>Long-term portion of deferred revenue</t>
  </si>
  <si>
    <t>Other long-term liabilities</t>
  </si>
  <si>
    <t>Total liabilities</t>
  </si>
  <si>
    <t>Commitments and contingencies (See Note 6)</t>
  </si>
  <si>
    <t xml:space="preserve"> </t>
  </si>
  <si>
    <t>Stockholders’ equity:</t>
  </si>
  <si>
    <t>Preferred stock, $0.025 par value; 5,000 shares authorized; no shares issued and outstanding as of December 31, 2018 and 2017</t>
  </si>
  <si>
    <t>Common stock, $0.025 par value; 100,000 shares authorized; 59,285 shares issued and 53,955 shares outstanding as of December 31, 2018, and 56,839 shares issued and 51,509 shares outstanding as of December 31, 2017</t>
  </si>
  <si>
    <t>Additional paid-in capital</t>
  </si>
  <si>
    <t>Accumulated other comprehensive loss</t>
  </si>
  <si>
    <t>Accumulated deficit</t>
  </si>
  <si>
    <t>Treasury stock, 5,330 shares as of December 31, 2018 and 2017</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Comprehensive Loss - USD ($) shares in Thousands, $ in Thousands</t>
  </si>
  <si>
    <t>Dec. 31, 2016</t>
  </si>
  <si>
    <t>Revenue:</t>
  </si>
  <si>
    <t>Revenue</t>
  </si>
  <si>
    <t>Cost of revenue:</t>
  </si>
  <si>
    <t>Cost of revenue</t>
  </si>
  <si>
    <t>Gross profit</t>
  </si>
  <si>
    <t>Operating expenses:</t>
  </si>
  <si>
    <t>Research and development</t>
  </si>
  <si>
    <t>[1]</t>
  </si>
  <si>
    <t>Sales and marketing</t>
  </si>
  <si>
    <t>General and administrative</t>
  </si>
  <si>
    <t>Restructuring charges</t>
  </si>
  <si>
    <t>Amortization of intangible assets</t>
  </si>
  <si>
    <t>Gain on sale of product line</t>
  </si>
  <si>
    <t>Litigation settlement gain</t>
  </si>
  <si>
    <t>Total operating expenses</t>
  </si>
  <si>
    <t>Loss from operations</t>
  </si>
  <si>
    <t>Interest and other income (expense), net:</t>
  </si>
  <si>
    <t>Interest income (expense), net</t>
  </si>
  <si>
    <t>Other income (expense), net</t>
  </si>
  <si>
    <t>Total interest and other income (expense), net</t>
  </si>
  <si>
    <t>Loss before provision for income taxes</t>
  </si>
  <si>
    <t>Provision for income taxes</t>
  </si>
  <si>
    <t>Net loss</t>
  </si>
  <si>
    <t>Net loss per common share:</t>
  </si>
  <si>
    <t>Basic and diluted (in dollars per share)</t>
  </si>
  <si>
    <t>Weighted-average number of shares used to compute net loss per common share:</t>
  </si>
  <si>
    <t>Basic and diluted (in shares)</t>
  </si>
  <si>
    <t>Other comprehensive income (loss), net of tax:</t>
  </si>
  <si>
    <t>Unrealized gain on available-for-sale marketable securities, net</t>
  </si>
  <si>
    <t>Foreign currency translation adjustments, net</t>
  </si>
  <si>
    <t>Total other comprehensive income (loss), net of tax</t>
  </si>
  <si>
    <t>Comprehensive loss</t>
  </si>
  <si>
    <t>Systems</t>
  </si>
  <si>
    <t>Services</t>
  </si>
  <si>
    <t>Includes stock-based compensation as follows (in thousands): Years Ended December 31, 2017, 2016 and 2015;Cost of revenue - Systems: $885, $473, $465;Cost of revenue - Services: $363, $276, $207;Research and development: $5,969, $4,869, $5,125;Sales and marketing: $5,787, $3,433, $4,586;General administrative: $4,469, $3,317, $3,902;</t>
  </si>
  <si>
    <t>Consolidated Statements of Comprehensive Loss (Parenthetical) - USD ($) $ in Thousands</t>
  </si>
  <si>
    <t>Stock based compensation</t>
  </si>
  <si>
    <t>Consolidated Statements of Stockholders' Equity - USD ($) shares in Thousands, $ in Thousands</t>
  </si>
  <si>
    <t>Total</t>
  </si>
  <si>
    <t>Common Stock</t>
  </si>
  <si>
    <t>Additional Paid-in Capital</t>
  </si>
  <si>
    <t>Accumulated Other Comprehensive Loss</t>
  </si>
  <si>
    <t>Accumulated Deficit</t>
  </si>
  <si>
    <t>Treasury Stock</t>
  </si>
  <si>
    <t>Beginning Balance, shares at Dec. 31, 2015</t>
  </si>
  <si>
    <t>Balance at beginning of period at Dec. 31, 2015</t>
  </si>
  <si>
    <t>Increase (Decrease) in Stockholders' Equity [Roll Forward]</t>
  </si>
  <si>
    <t>Stock-based compensation</t>
  </si>
  <si>
    <t>Exercise of stock options, shares</t>
  </si>
  <si>
    <t>Exercise of stock options</t>
  </si>
  <si>
    <t>Issuance of vested performance restricted stock units and restricted stock units, net of taxes withheld, shares</t>
  </si>
  <si>
    <t>Issuance of vested performance restricted stock units and restricted stock units, net of taxes withheld</t>
  </si>
  <si>
    <t>Stock issued under employee stock purchase plans, shares</t>
  </si>
  <si>
    <t>Stock issued under employee stock purchase plans</t>
  </si>
  <si>
    <t>Other comprehensive income (loss)</t>
  </si>
  <si>
    <t>Repurchases of common stock, shares</t>
  </si>
  <si>
    <t>Repurchases of common stock</t>
  </si>
  <si>
    <t>Ending Balance, shares at Dec. 31, 2016</t>
  </si>
  <si>
    <t>Balance at end of period at Dec. 31, 2016</t>
  </si>
  <si>
    <t>Ending Balance, shares at Dec. 31, 2017</t>
  </si>
  <si>
    <t>Balance at end of period at Dec. 31, 2017</t>
  </si>
  <si>
    <t>Ending Balance, shares at Dec. 31, 2018</t>
  </si>
  <si>
    <t>Balance at end of period at Dec. 31, 2018</t>
  </si>
  <si>
    <t>Consolidated Statements of Cash Flows - USD ($) $ in Thousands</t>
  </si>
  <si>
    <t>Operating activities:</t>
  </si>
  <si>
    <t>Adjustments to reconcile net loss to net cash provided by (used in) operating activities:</t>
  </si>
  <si>
    <t>Depreciation and amortization</t>
  </si>
  <si>
    <t>Loss on retirement of property and equipment</t>
  </si>
  <si>
    <t>Amortization of premium (discount) relating to available-for-sale securities</t>
  </si>
  <si>
    <t>Changes in operating assets and liabilities:</t>
  </si>
  <si>
    <t>Prepaid expenses and other assets</t>
  </si>
  <si>
    <t>Net cash provided by (used in) operating activities</t>
  </si>
  <si>
    <t>Investing activities:</t>
  </si>
  <si>
    <t>Purchases of property and equipment</t>
  </si>
  <si>
    <t>Purchases of marketable securities</t>
  </si>
  <si>
    <t>Sales of marketable securities</t>
  </si>
  <si>
    <t>Maturities of marketable securities</t>
  </si>
  <si>
    <t>Proceeds from sale of product line</t>
  </si>
  <si>
    <t>Net cash provided by (used in) investing activities</t>
  </si>
  <si>
    <t>Financing activities:</t>
  </si>
  <si>
    <t>Proceeds from exercise of stock options</t>
  </si>
  <si>
    <t>Proceeds from employee stock purchase plans</t>
  </si>
  <si>
    <t>Payments for repurchases of common stock</t>
  </si>
  <si>
    <t>Taxes paid for awards vested under equity incentive plan</t>
  </si>
  <si>
    <t>Proceeds from line of credit</t>
  </si>
  <si>
    <t>Repayments of line of credit</t>
  </si>
  <si>
    <t>Payments to originate the line of credit</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 paid</t>
  </si>
  <si>
    <t>Non-cash investing activities:</t>
  </si>
  <si>
    <t>Changes in accounts payable and accrued liabilities related to purchases of property and equipment</t>
  </si>
  <si>
    <t>Description of Business and Significant Accounting Policies</t>
  </si>
  <si>
    <t>Accounting Policies [Abstract]</t>
  </si>
  <si>
    <t>Description of Business and Significant Accounting Policies Company Calix, Inc. (together with its subsidiaries, “Calix” or the “Company”) was incorporated in August 1999 and is a Delaware corporation. The Company is a leading global provider of the cloud and software platforms, systems and services required to deliver the unified access network and smart premises of tomorrow. The Company’s platforms and services help its customers build next generation networks by embracing a DevOps operating model, optimize the subscriber experience by leveraging big data analytics and turn the complexity of the smart home and business into new revenue streams. The Company's cloud and software platforms, systems and services enable communication service providers (“CSPs”) to provide a wide range of revenue-generating services, from basic voice and data to advanced broadband services, over legacy and next-generation access networks. The Company focuses on CSP access networks, the portion of the network that governs available bandwidth and determines the range and quality of services that can be offered to subscribers. Basis of Presentation The accompanying consolidated financial statements have been prepared in accordance with the requirements of the U.S. Securities and Exchange Commission (“SEC”). In the opinion of management, the consolidated financial statements include all normal and recurring adjustments that are considered necessary for the fair presentation of the Company’s financial position and operating results. All significant intercompany balances and transactions have been eliminated in consolidation. Applicable Accounting Guidance Any reference in these notes to applicable accounting guidance (“guidance”) is meant to refer to the authoritative U.S. generally accepted accounting principles (“GAAP”) as found in the Financial Accounting Standards Board (“FASB”) Accounting Standards Codification (“ASC”). 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standard and extended warranty costs and contingencies. Actual results could differ from those estimates, and such differences could be material to the Company’s financial position and results of operations. Revenue Recognition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For certain revenue arrangements involving delivery of both systems and professional services, each is considered a distinct performance obligation. Systems revenue is recognized at a point in time when management has determined that control over systems has transferred to the customer, which is generally when legal title has transferred to the customer. For the same revenue arrangements, management believes that the output of the associated professional services is transferred to the customer over time. As such, professional services revenue is recognized over the period in which the services are provided using a cost input measure. The Company recognizes revenue when control of the systems and services has been transferred to the customer, which may be earlier than system installation or customer acceptance, in accordance with the agreed-upon specifications in the contract.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 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shipping charges and amortization of certain intangible assets. It also includes contractor and other costs of services incurred directly related to the delivery of services to customers. Warranty and Retrofit The Company offers limited warranties for its hardware products for a period of one , three or five years, depending on the product type. The Company recognizes estimated costs related to warranty activities as a component of cost of revenue upon product shipment or upon identification of a specific product failure. Under certain circumstances, the Company also provides fixes on specifically identified performance failures for products that are outside of the standard warranty period and recognizes estimated costs related to retrofit activities as a component of cost of revenue upon identification of such product failures. The Company recognizes estimated warranty and retrofit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Judgment is required in estimating costs associated with warranty and retrofit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and retrofit exposure. Actual warranty and retrofit expenses are charged against the Company’s estimated warranty and retrofit liability when incurred. Factors that affect the Company’s warranty and retrofit liability include the number of active installed units and historical and anticipated rates of warranty and retrofit claims and cost per claim. Stock-Based Compensation Stock-based compensation expense associated with stock options, restricted stock units (“RSUs”), performance restricted stock units (“PRSUs”) and purchase rights under the Amended and Restated Employee Stock Purchase Plan (the“ESPP”) and the Amended and Restated 2017 Nonqualified Employee Stock Purchase Plan (the “Nonqualified ESPP”) is measured at the grant date based on the fair value of the award, and is recognized, net of forfeitures, as expense over the remaining requisite service period (generally the vesting period) on a straight-line basis. The fair value of stock option and employee stock purchase right under the ESPP is estimated at the grant date using the Black-Scholes option valuation model. The fair value of RSUs and employee stock purchase right under the Nonqualified ESPP is based on closing market price of the Company’s common stock on the date of grant. Stock-based compensation expense associated with PRSUs with graded vesting features and which contain both a performance and a service condition is measured based on the closing market price of the Company’s common stock on the date of grant, and is recognized, net of forfeitures, as expense over the requisite service period using the graded vesting attribution method. Stock-based compensation expense associated with performance-based stock options with graded vesting features and which contain both a performance and a service condition is measured based on fair value of stock options estimated at the grant date using the Black-Scholes option valuation model, and is recognized, net of forfeitures, as expense over the requisite service period using the graded vesting attribution method. Compensation expense associated with PRSUs and performance-based stock option awards with graded vesting features and which contain both a performance and a service condition is only recognized if the Company has determined that it is probable that the performance condition will be met. The Company reassesses the probability of vesting at each reporting period and adjusts compensation expense based on its probability assessment. 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 Credit Risk and Inventory Supplier Concentrations Financial instruments that potentially subject the Company to significant concentrations of credit risk consist primarily of cash and cash equivalents and accounts receivable. Cash equivalents consist of money market funds, which are invested through financial institutions in the United States. Deposits in these financial institutions may, at times, exceed federally insured limits. The Company has not experienced any losses in such accounts. The Company also has approximately $3.7 million of cash held by its foreign subsidiaries in Brazil, China and the United Kingdom. Management believes that the financial institutions that hold the Company’s cash and cash equivalents are financially sound and, accordingly, minimal credit risk exists with respect to these cash and cash equivalents. Concentrations of credit risk in relation to customers with an accounts receivable balance of 10% or greater of total accounts receivable and customers with net revenue of 10% or greater of total revenue are presented below for the periods indicated. Percentage of Accounts Receivable Percentage of Revenue December 31, Years Ended December 31, 2018 2017 2018 2017 2016 CenturyLink 16% 42% 18% 31% 21% Windstream * * * * 15% * Less than 10% of total accounts receivable or revenue. The Company depends primarily on a small number of outside contract manufacturers ("CMs") and original design manufacturers ("ODMs") for the bulk of its finished goods inventory. In particular, the Company relied on Flex Ltd for the manufacture of a large percentage of its products through 2018. The Company generally purchases its products through purchase orders with its suppliers. While the Company seeks to maintain a sufficient supply of its products, the Company’s business and results of operations could be adversely affected by a stoppage or delay in receiving such products, the receipt of defective parts, an increase in price of such products or the Company’s inability to obtain lower prices from its CMs and other suppliers in response to competitive pressures. Fair Value of Financial Instruments The carrying amounts of cash and cash equivalents, marketable securities, trade receivables, accounts payable, line of credit and other accrued liabilities approximate their fair value due to their relatively short-term nature. Cash, Cash Equivalents, Restricted Cash and Marketable Securities Cash equivalents and marketable securities are stated at amounts that approximate fair value based on quoted market prices. Restricted cash is cash that is legally restricted as to withdrawal or usage. As of December 31, 2018 , the Company had $0.6 million in restricted cash related to a letter of credit for our San Jose lease. The Company has invested its excess cash primarily in money market funds and highly liquid marketable securities such as corporate debt instruments, commercial paper and U.S. government agency securities. The Company considers all investments with maturities of three months or less when purchased to be cash equivalents. Marketable securities represent highly liquid corporate debt instruments, commercial paper and U.S. government agency securities with maturities greater than 90 days at date of purchase.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loss to results of operations as “Other income (expense), net”. The Company had no investments as of December 31, 2018 and 2017. Allowance for Doubtful Account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our financial position and results of operations. Inventory Valuation Inventory, which primarily consists of finished goods purchased from CMs or ODMs, is stated at the lower of cost (determined by the first-in, first-out method) or market value. Inbound shipping costs and U.S. tariffs are included in cost of inventory. In addition, the Company, from time to time,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or CMs before the Company receives them are recorded as in-transit inventory when title and the significant risks and rewards of ownership have passed to the Company. Contract Costs The Company capitalizes all incremental costs incurred to obtain a contract with a customer that it would not have incurred if the contract had not been obtained, provided it expects to recover the costs. The Company capitalizes certain sales commissions related primarily to extended warranty and Calix Cloud products for which the expected amortization period is greater than one year. The Company expects that sales commissions as a result of obtaining customer contracts are recoverable, and therefore the Company defers and capitalizes them as contract costs. Capitalized commissions are amortized as sales and marketing expenses over the period that the related revenue is recognized, which typically range from three to ten years for extended warranty and cloud offerings.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solidated Balance Sheets. As of December 31, 2018 , the unamortized balance of deferred commissions was $0.8 million . For the year ended December 31, 2018 , the amount of amortization was $0.1 million , and there was no impairment loss in relation to the costs capitalized. Property and Equipment Property and equipment are stated at cost, less accumulated depreciation, and are depreciated using the straight-line method over the estimated useful life of each asset. Generally, computer equipment is depreciated over two years; purchased software is depreciated over three years; test equipment is depreciated over three years; furniture and fixtures are depreciated over seven years; and leasehold improvements are depreciated over the shorter of the respective lease term or the estimated useful life of the asset. Maintenance and repairs are charged to expense as incurred. Goodwill Goodwill was recorded as a result of the Company’s acquisitions of Occam Networks, Inc. (“Occam”) in February 2011 and Optical Solutions, Inc. in February 2006.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In an annual impairment test, the Company first assesses qualitative factors to determine whether it is necessary to perform the two-step quantitative goodwill impairment test. In assessing the qualitative factors, management considers the impact of these key factors: macro-economic conditions, industry and market environment, overall financial performance of the Company, cash flow from operating activities, market capitalization and stock price. If the Company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n a quantitative test, the Company compares its fair value to its carrying value including goodwill. The Company determines its fair value using both an income approach and a market approach. Under the income approach, the Company determines fair value based on estimated future cash flows, discounted by an estimated weighted-average cost of capital, which reflects the overall level of inherent risk of the Company and the rate of return an outside investor would expect to earn. Under the market-based approach, the Company utilizes information regarding the Company as well as publicly available industry information to determine earnings multiples that are used to value the Company. If the carrying value of the Company exceeds its fair value, the Company will determine the amount of impairment loss by comparing the implied fair value of goodwill with the carrying value of goodwill. An impairment charge is recognized for the excess of the carrying value of goodwill over its implied fair value. At the end of the second quarter of 2018 , the Company completed its annual goodwill impairment test. Based on its assessment of the above qualitative factors, management concluded that the fair value of the Company was more likely than not greater than its carrying amount as of June 30, 2018 . As such, it was not necessary to perform the two-step quantitative goodwill impairment test at the time. There have been no significant events or changes in circumstances subsequent to the 2018 annual impairment test that would more likely than not indicate that the carrying value of goodwill may have been impaired as of December 31, 2018 . Therefore, there was no impairment to the carrying value of the Company’s goodwill as of December 31, 2018 . There were no impairment losses for goodwill in the years ended December 31, 2017 or 2016 . Deferred Revenue Deferred revenue results from transactions where the Company billed the customer for products or services and when cash payments are received or due prior to transferring control of the promised goods or services to the customer. Revenue allocated to remaining performance obligations represent contract revenue that has not yet been recognized, which includes deferred revenue and amounts that will be invoiced and recognized as revenue in future periods. This amount was $33.1 million as December 31, 2018 , and the Company expects to recognize 47% of such revenue over the next year and the remainder thereafter. Payment terms to customers typically range from net 30 to net 90 days and vary by the size and location of customer and the products or services offered. The period between the transfer of control of the promised good or service to a customer and when payment is due is not significant.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 Newly Adopted Accounting Standards Revenue from Contracts with Customers In May 2014, the FASB issued Accounting Standards Update No. (“ASU”) 2014-09, “ Revenue from Contracts with Customers (Topic 606)” , which provides guidance for revenue recognition. ASU 2014-09 supersedes the revenue recognition requirements in Topic 605, “ Revenue Recognition” , and most industry-specific guidance. Additionally, it supersedes some cost guidance included in Subtopic 605-35, “ Revenue Recognition-Construction-Type and Production-Type Contracts” , and creates new Subtopic 340-40, “ Other Assets and Deferred Costs-Contracts with Customers .” The Company determines revenue recognition through the following steps: identification of the contract, or contracts, with a customer; identification of the performance obligations in the contract; determination of the transaction price; allocation of the transaction price to the performance obligations in the contract; and recognition of revenue when, or as, the Company satisfies a performance obliga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The new standard permits adoption by using either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On January 1, 2018, the Company adopted Topic 606 and Subtopic 340-40 using the modified retrospective transition method applied to those contracts which were not completed as of January 1, 2018. Accordingly, results for reporting periods beginning after January 1, 2018 are presented under Topic 606, while results for prior periods have not been restated and continues to be reported under the accounting standards in effect for those periods. The Company recognized the cumulative effect of initially applying the standards as an adjustment to the opening balance of accumulated deficit of $1.8 million as of January 1, 2018, with the impact primarily relating to deferring the costs of obtaining contracts (sales commissions) and the upfront recognition of software license revenue. The impact to revenue of applying Topic 606 for the year ended December 31, 2018 was an increase of $1.7 million . Practical Expedients The Company expenses sales commissions as sales and marketing expenses when incurred if the expected amortization period is one year or less. This applies generally to all transactions other than extended warranty contracts and Calix Cloud produc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Cumulative Effect of Adoption The cumulative effect of changes made to the Consolidated January 1, 2018 Balance Sheet was as follows (in thousands): Balance at December 31, 2017 Adjustments Balance at January 1, 2018 Accounts receivable, net $ 80,392 $ 491 $ 80,883 Prepaid expenses and other current assets 10,759 (245 ) 10,514 Other assets 759 698 1,457 Total assets 295,070 944 296,014 Deferred revenue 13,076 (829 ) 12,247 Total liabilities 150,107 (829 ) 149,278 Accumulated deficit (667,357 ) 1,773 (665,584 ) Total liabilities and stockholders’ equity 295,070 944 296,014 The impact of adopting the new revenue standard on the Company’s consolidated financial statements as of and for the year ended December 31, 2018 were as follows (in thousands): Consolidated Balance Sheet As of December 31, 2018 As Reported Adjustments Balances Without Adoption of Topic 606 Accounts receivable, net $ 67,026 $ (1,095 ) $ 65,931 Prepaid expenses and other current assets 7,306 953 8,259 Other assets 1,203 (567 ) 636 Total assets 317,080 (709 ) 316,371 Accrued liabilities 57,869 (880 ) 56,989 Deferred revenue 33,096 2,801 35,897 Total liabilities 165,146 1,921 167,067 Accumulated deficit (684,882 ) (2,630 ) (687,512 ) Total liabilities and stockholders’ equity 317,080 (709 ) 316,371 Consolidated Statement of Comprehensive Loss Year Ended December 31, 2018 As Reported Adjustments Balances Without Adoption of Topic 606 Revenue: Systems $ 405,923 $ (3,253 ) $ 402,670 Services 35,397 1,559 36,956 Total revenue 441,320 (1,694 ) 439,626 Cost of revenue: Systems 216,529 (1,052 ) 215,477 Services 27,409 274 27,683 Total cost of revenue 243,938 (778 ) 243,160 Gross profit 197,382 (916 ) 196,466 Sales and marketing 86,432 (59 ) 86,373 Net loss (19,298 ) (857 ) (20,155 ) Cloud Computing Costs In August 2018, the FASB issued ASU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t>
  </si>
  <si>
    <t>Cash and Cash Equivalents</t>
  </si>
  <si>
    <t>Cash and Cash Equivalents [Abstract]</t>
  </si>
  <si>
    <t>Cash and Cash Equivalents Cash and cash equivalents consisted of the following (in thousands): December 31, 2018 2017 Cash and cash equivalents: Cash $ 45,806 $ 35,999 Money market funds 3,840 3,776 $ 49,646 $ 39,775 The carrying amounts of the Company’s money market funds approximate their fair values due to their nature, duration and short maturities.</t>
  </si>
  <si>
    <t>Fair Value Measurements</t>
  </si>
  <si>
    <t>Fair Value Disclosures [Abstract]</t>
  </si>
  <si>
    <t>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 As of December 31, 2018 and 2017 , the Company had money market funds of $3.8 million for each period, and each was classified as a Level 1 financial asset. The fair values of money market funds classified as Level 1 were derived from quoted market prices as active markets for these instruments exist. The Company had no Level 2 or Level 3 financial assets.</t>
  </si>
  <si>
    <t>Balance Sheet Details</t>
  </si>
  <si>
    <t>Balance Sheet Related Disclosures [Abstract]</t>
  </si>
  <si>
    <t>Balance Sheet Details Accounts receivable, net consisted of the following (in thousands): December 31, 2018 2017 Accounts receivable $ 67,396 $ 81,793 Allowance for doubtful accounts (370 ) (579 ) Product return reserve (1) — (822 ) $ 67,026 $ 80,392 (1) With adoption of Topic 606 on January 1, 2018, the product return reserve is considered a contract liability and has been reclassified to accrued liabilities. The table below summarizes the changes in allowance for doubtful accounts and product return reserve for the periods indicated (in thousands): Balance at Beginning of Year Additions Charged to Costs or Expenses or Revenue Deductions and Write Offs Balance at End of Year Year Ended December 31, 2018 Allowance for doubtful accounts $ 579 $ (5 ) $ (204 ) $ 370 Product return reserve 822 771 (713 ) 880 Year Ended December 31, 2017 Allowance for doubtful accounts $ 518 $ 103 $ (42 ) $ 579 Product return reserve 938 3,682 (3,798 ) 822 Year Ended December 31, 2016 Allowance for doubtful accounts $ 501 $ 232 $ (215 ) $ 518 Product return reserve 663 3,679 (3,404 ) 938 Inventory consisted of the following (in thousands): December 31, 2018 2017 Raw materials $ 10,815 $ 1,211 Finished goods 39,336 30,318 $ 50,151 $ 31,529 Property and equipment, net consisted of the following (in thousands): December 31, 2018 2017 Test equipment $ 39,148 $ 39,952 Computer equipment and purchased software 34,697 32,175 Furniture and fixtures 1,976 2,714 Leasehold improvements 3,559 6,029 79,380 80,870 Accumulated depreciation and amortization (54,435 ) (65,189 ) $ 24,945 $ 15,681 Depreciation and amortization expenses were $9.2 million , $10.2 million and $8.3 million for the years ended December 31, 2018 , 2017 and 2016 , respectively. Accrued liabilities consisted of the following (in thousands): December 31, 2018 2017 Accrued compensation and related benefits $ 19,811 $ 15,563 Accrued warranty and retrofit 8,547 8,708 Accrued customer rebates/prepayments 6,103 1,432 Accrued professional and consulting fees 6,060 9,604 Accrued excess and obsolete inventory at CMs or ODMs 2,667 2,430 Current portion of equipment financing arrangements 1,778 — Accrued business events 1,696 1,272 Accrued non-income related taxes 1,288 1,778 Accrued freight 1,187 593 Accrued insurance 917 827 Product return reserve (1) 880 — Accrued restructuring charges 28 1,417 Accrued other 6,907 5,655 $ 57,869 $ 49,279 (1) With adoption of Topic 606 on January 1, 2018, the product return reserve is considered a contract liability and has been reclassified from accounts receivable. Changes in the Company’s accrued warranty and retrofit liability were as follows (in thousands): Years Ended December 31, 2018 2017 2016 Balance at beginning of period $ 8,708 $ 12,214 $ 9,564 Provision for warranty and retrofit charged to cost of revenue 5,215 8,720 9,898 Utilization of reserve (5,376 ) (12,226 ) (6,816 ) Adjustments to pre-existing reserve — — (432 ) Balance at end of period $ 8,547 $ 8,708 $ 12,214 Accrued Restructuring Charges The Company adopted a restructuring plan in March 2017. This restructuring plan realigned the Company’s business, increasing its focus towards its investments in software defined access and cloud products, while reducing its expense structure in its traditional systems business. The Company began to take actions under this plan beginning in March 2017 and recognized $4.2 million of restructuring charges for the year ended December 31, 2017, consisting primarily of severance and other one-time termination benefits. Actions pursuant to this restructuring plan were complete as of December 31, 2017. The Company established a new restructuring plan in February 2018 to further align its business resources based on the production releases of its platform offerings. The Company incurred restructuring charges of approximately $5.7 million for the year ended December 31, 2018, consisting primarily of severance and other termination related benefits. The following table summarizes the activities pursuant to the above restructuring plans (in thousands): Severance and Related Benefits Facilities Total Balance at December 31, 2016 $ — $ — $ — Restructuring charges for the year 3,807 442 4,249 Cash payments (2,832 ) — (2,832 ) Balance at December 31, 2017 $ 975 $ 442 $ 1,417 Restructuring charges for the year 5,203 502 5,705 Cash payments (6,178 ) (916 ) (7,094 ) Balance at December 31, 2018 $ — $ 28 $ 28 Contract Asset The primary contract asset is revenue recognized on professional services contracts where the services are transferred to the customer over time, less any progress billings and advanced payments, and is classified within accounts receivable. Amounts are billed in accordance with the agreed-upon contractual terms. The opening balance at January 1, 2018 was $1.5 million of which $0.2 million remained in our Consolidated Balance Sheet at December 31, 2018. The closing balance at December 31, 2018 was $5.9 million of which we expect to bill substantially all of the balance during 2019. The increase in the contract asset was driven by the timing of professional services contracts with a major customer at the end of fiscal 2018. Contract Liability Deferred revenue consisted of the following (in thousands): December 31, 2018 2017 Current: Product and services $ 11,600 $ 9,125 Extended warranty 4,000 3,951 15,600 13,076 Non-current: Product and services 440 18 Extended warranty 17,056 20,627 17,496 20,645 $ 33,096 $ 33,721 The decrease in the deferred revenue balance for the year ended December 31, 2018 is primarily driven by $11.9 million of revenue recognized that was included in the deferred revenue balance at the beginning of the year offset by cash payments received or due in advance of satisfying our performance obligations.</t>
  </si>
  <si>
    <t>Credit Agreements</t>
  </si>
  <si>
    <t>Line of Credit Facility [Abstract]</t>
  </si>
  <si>
    <t>Credit Agreements Line of Credit On August 7, 2017, the Company entered into a loan and security agreement (the “Loan Agreement”) with Silicon Valley Bank (“SVB”). The Loan Agreement provides for a senior secured revolving credit facility with SVB, pursuant to which SVB agreed to make revolving advances available to the Company in a principal amount of up to $30.0 million based on a customary accounts receivable borrowing base, subject to certain exceptions for accounts originating outside the United States and certain specific accounts, which could reduce the amount available to the Company under the credit facility. The credit facility includes affirmative and negative covenants applicable to the Company and its subsidiaries. Furthermore, the Loan Agreement requires the Company to maintain a liquidity ratio at minimum levels set forth in more detail in the Loan Agreement. The credit facility also includes events of default, the occurrence and continuation of which would provide SVB with the right to demand immediate repayment of any principal and unpaid interest under the credit facility, and to exercise remedies against the Company and the collateral securing the loans under the credit facility. For the month ended November 30, 2017, the Company was not able to maintain the minimum Adjusted Quick Ratio (“AQR”), (as defined in the Loan Agreement) at the level required in the Loan Agreement, which constituted an event of default. Although SVB waived this event of default effective as of November 30, 2017 and, therefore, this default did not change the Company’s ability to borrow under the Loan Agreement, the Company was required to amend certain covenants under the Loan Agreement. In February 2018, the Company entered into an amendment to the Loan Agreement that, among other things, amended certain affirmative financial covenants, including reductions to the required minimum level of the AQR and the inclusion of an additional financial covenant related to the maintenance of Adjusted EBITDA (as defined in the Loan Agreement, as amended). In August 2018, the Company entered into a second amendment to the Loan Agreement that, among other things, extended the maturity date from August 7, 2019 to August 7, 2020, amended certain financial covenants, including covenants with respect to the AQR and the Adjusted EBITDA, and changed the compliance requirements for the AQR covenant from a monthly basis to a quarterly basis. As of December 31, 2018 , the Company was in compliance with these requirements. As of December 31, 2018 and December 31, 2017, the Company had borrowings outstanding of $30.0 million , representing the full amount available under the line of credit. Our interest rate on the letter of credit was 7.0% as of December 31, 2018 and 5.8% as of December 31, 2017. Equipment Financing Arrangements During 2018, the Company entered into financing arrangements to purchase lab and test equipment for approximately $5.1 million . Each agreement is to be paid over 36 months with a weighted average interest rate of 6.2% .</t>
  </si>
  <si>
    <t>Commitments and Contingencies</t>
  </si>
  <si>
    <t>Commitments and Contingencies Disclosure [Abstract]</t>
  </si>
  <si>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December 31, 2018 (in thousands): Year Ending December 31, Minimum Future Lease Payments 2019 $ 3,750 2020 3,817 2021 3,468 2022 3,300 2023 3,411 Thereafter 6,053 Total $ 23,799 The Company leases its headquarters office space in San Jose, California under a lease agreement that expires in December 2025. In March 2018, the Company entered into this lease agreement for approximately 65,000 square feet, which commenced in September 2018. The future minimum lease payments under the lease are $16.1 million and are included in the table above. In June 2018, the Company entered into a co-location license agreement to lease data center space in West Jordan, Utah for a term of 84 months . The future minimum lease payments under the lease are $2.9 million and are included in the table above. In August 2018, the Company entered into a new office lease agreement for 22,000 square feet in Petaluma, California as its current office lease in Petaluma, California expires in February 2019. The lease is expected to commence in March 2019 for a term of 64 months . The future minimum lease payments of $2.8 million are included in the table above. The above table also includes future minimum lease payments for the Company's office facilities in Minneapolis, Minnesota; Nanjing, China; Richardson, Texas; and the current office in Petaluma, California, which expire at various dates through 2022. For the years ended December 31, 2018 , 2017 and 2016 , total rent expense of the Company was $3.4 million , $3.7 million and $3.5 million , respectively. Purchase Commitments The Company’s CMs place orders for component inventory in advance based upon the Company’s build forecasts in order to reduce manufacturing lead times and ensure adequate component supply. The components are used by the CM to build the products included in the build forecasts. The Company generally does not take ownership of the components held by CMs. The Company places purchase orders with its CMs in order to fulfill its monthly finished product inventory requirements. The Company incurs a liability when the CMs convert the component inventory to a finished product and takes ownership of the inventory when transferred to the designated shipping warehouse. In the event of termination of services with a CM, the Company has purchased, and may be required to purchase in the future, the remaining components inventory held by the CM as well as any outstanding orders pursuant to the contractual provisions with such CM. As of December 31, 2018 , the Company had approximately $42.0 million of outstanding purchase commitments for inventories to be delivered by its suppliers, including CMs and ODMs, within one year. The Company has from time to time, and subject to certain conditions, reimbursed its CMs for component inventory purchases when this inventory has been rendered excess or obsolete, for example due to manufacturing and engineering change orders resulting from design changes, manufacturing discontinuation of parts by its suppliers, or in cases where inventory levels greatly exceed projected demand. The estimated excess and obsolete inventory liabilities related to such manufacturing and engineering change orders and other factors, which are included in accrued liabilities in the accompanying balance sheets, were $2.7 million and $2.4 million as of December 31, 2018 and 2017 , respectively. The Company records the related charges in cost of systems revenue in its Consolidated Statements of Comprehensive Loss. In March 2018, the Company entered into an agreement with a vendor for engineering services pursuant to which the Company will be obligated to make future minimum payments of $15.8 million through 2022. Contingencies The Company evaluates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When a loss is probable and reasonably estimable, the Company accrues for such amount based on its estimate of the probable loss considering information available at that time. When a loss is reasonably possible, the Company discloses the estimated possible loss or range of loss in excess of amounts accrued if material. Except as otherwise disclosed below, the Company does not believe that there was a reasonable possibility that a material loss may have been incurred during the period presented with respect to the matters disclosed.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Indemnifications The Company from time to time enters into contracts that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agreements with the Company’s officers, directors and certain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agreements under which the Company may be required to indemnify the counterparty for certain claims that may be brought against them arising from the Company’s acts or omissions with respect to the transactions contemplated by such agreements. Because any potential obligation associated with these types of contractual provisions are not quantified or stated, the overall maximum amount of the obligation cannot be reasonably estimated. Historically, the Company has not been required to make payments under these obligations, and no liabilities have been recorded for these obligations in the accompanying Consolidated Balance Sheets.</t>
  </si>
  <si>
    <t>Stockholders' Equity</t>
  </si>
  <si>
    <t>Stockholders' Equity Note [Abstract]</t>
  </si>
  <si>
    <t>Stockholders’ Equity Preferred Stock The Board of Directors has the authority, without action by stockholders with the exception of stockholders who hold board positions, to designate and issue up to 5.0 million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Since the Company’s initial public offering, the Board of Directors has not designated any rights, preference or powers of any preferred stock and no shares of preferred stock have been issued. Common Stock Holders of the Company’s common stock are entitled to receive dividends, if any, as may be declared from time to time by the Board of Directors out of legally available funds. No dividends have been declared or paid as of December 31, 2018 . In the event of the Company’s liquidation, dissolution or winding up, holders of the Company’s common stock will be entitled to share ratably in the net assets legally available for distribution to stockholders after the payment of all of the Company’s debts and other liabilities and the satisfaction of any liquidation preference granted to the holders of any then outstanding shares of preferred stock. Equity Incentive Plans As of December 31, 2018 , the Company maintained two equity incentive plans, the 2002 Stock Plan (“2002 Plan”) and the 2010 Equity Incentive Award Plan (“2010 Plan”). These plans were approved by the Company's stockholders at the time of adoption. Under the 2002 Plan, the Company granted stock options at a price not less than 100% of the fair market value of the common stock on the date of grant. The majority of the stock options granted under the 2002 Plan vested over 4 years and expire in 10 years . The 2010 Plan allows the Company to grant stock options, restricted stock awards (“RSAs”), RSUs, PRSUs, stock appreciation rights, dividend equivalents, deferred stock and stock payments to employees, directors and consultants of the Company. A total of 4.7 million shares of common stock were initially reserved for future issuance under the 2010 Plan, which became effective upon the completion of the Company’s initial public offering of common stock. In addition, on the first day of each year beginning in 2011 and ending in 2020, the 2010 Plan provides for an annual automatic increase to the shares reserved for issuance equal to the lesser of: i) 2% of the outstanding shares at the end of the previous year or ii) 666,666 shares. No more than 17.2 million shares of Common Stock may be issued upon the exercise of Incentive Stock Options. Pursuant to the automatic annual increase, a total of 5.3 million additional shares had been reserved as of December 31, 2018 under the 2010 Plan since 2011. Upon the effectiveness of the 2010 Plan, equity awards were granted only under the 2010 Plan and shares of common stock previously reserved for issuance under the prior plan became available for issuance under the 2010 Plan. To date, awards granted under the 2010 Plan consist of stock options, RSAs, RSUs and PRSUs. Stock options granted under the 2010 Plan are granted in general at a price not less than 100% of the fair market value of the common stock on the date of grant. Stock options issued under the 2010 Plan through 2016 generally vest 25% on the first anniversary of the vesting commencement date and on a monthly basis thereafter for a period of an additional three years . Stock options granted during 2017 vest 25% on the first anniversary of the vesting commencement date and on a quarterly basis thereafter for a period of an additional three years. The options have a maximum term of ten years . Each RSU granted under the 2010 Plan represents a right to receive one share of the Company’s common stock (subject to adjustment for certain specified changes in the capital structure of the Company) upon the completion of a specific period of continued service. The majority of RSUs granted vest over four years . In February 2016, the Company granted 0.6 million shares of PRSUs to its executives. These particular performance-based awards contained a one -year performance period and a subsequent two -year service period. The performance target was based on the Company’s revenue during the performance period and accounted for as a performance condition. In February 2017, the Compensation Committee of the Company’s Board of Directors determined that the performance condition related to PRSUs granted to executives in 2016 was met based on the Company’s actual revenue recognized during 2016. As such, each PRSU award vested in respect to 50% of the PRSUs subject to the award in February 2017; 25% in February 2018 and 25% in February 2019, subject to the executive’s continuous service with the Company from the grant date through the remaining vesting date. In August 2017, the Company granted 1.2 million shares of performance-based stock option awards to its executives. These performance-based stock option awards contained a one -year performance period and a subsequent three -year service period. The performance target was based on a combination of the Company’s fiscal year 2017 revenue and non-GAAP operating income and was accounted for as a performance condition. In February 2018, the Compensation Committee of the Company’s Board of Directors concluded that the performance target was not met and all such performance-based stock options were forfeited and canceled. In October 2017, in connection with the hiring of its Chief Financial Offer, the Company made an “inducement” award of non-qualified stock options to purchase 0.3 million shares of the Company's common stock with an exercise price of $5.05 per share, equal to the grant date fair value based upon the closing price of the Company's common stock. The stock option was granted outside the terms of the Company's 2010 Equity Incentive Award Plan (under the employee inducement award exemption under the New York Stock Exchange Listed Company Manual Rule 303A.08). The stock option will vest and become exercisable over four years from the date of grant, with 25% of the shares vesting on the one -year anniversary of the grant date and the remaining shares vesting quarterly thereafter over the next three years, subject to continued employment with the Company. In December 2017, the Company granted 1.6 million shares of performance-based stock option awards to its executives. These performance-based stock option awards contain a one -year performance period and a subsequent two -year service period. The performance target is based on the Company’s non-GAAP operating income during the performance period and accounted for as a performance condition. After the one-year performance period, if the performance target is met and subject to certification by the Compensation Committee of the Company’s Board of Directors, each performance-based stock option award shall vest with respect to 50% of the earned shares on January 1, 2019 and 6.25% of the earned shares quarterly thereafter, subject to the executive’s continuous service with the Company from the grant date through the respective vesting dates. If the performance target is not met, all such performance-based stock options shall be immediately forfeited and canceled. In November 2018, the Compensation Committee of the Company’s Board of Directors modified the performance target. Subsequently, in February 2019, the Compensation Committee of the Company’s Board of Directors concluded that the revised performance target was met based on the actual non-GAAP net income achieved for 2018. As such, each stock option was earned subject to the executive's continuous service with the Company from the grant date through the remaining vesting dates. Stock Options The following table summarizes the activity of stock options under the Company’s equity incentive plans (in thousands, except per share data): Weighted- Average Weighted- Remaining Average Contractual Aggregate Number of Exercise Price Life Intrinsic Stock Options Shares Per Share (in years) Value (1) Outstanding as of December 31, 2017 5,756 $ 7.38 Granted 230 6.77 Exercised (57 ) 6.70 Canceled (1,487 ) 7.22 Outstanding as of December 31, 2018 4,442 $ 7.40 7.3 $ 12,377 Vested and expected to vest as of December 31, 2018 4,333 $ 7.43 7.3 $ 12,006 Options exercisable as of December 31, 2018 1,903 $ 9.04 5.4 $ 3,300 (1) Amounts represent the difference between the exercise price and the fair market value of common stock at December 31, 2018 of $9.75 per share for all in the money options outstanding. During the years ended December 31, 2018 , 2017 and 2016 , total intrinsic value of stock options exercised was $148 thousand , $10 thousand and $5 thousand , respectively. Total cash received from employees as a result of stock option exercises in 2018 , 2017 and 2016 was $0.4 million , $62 thousand and $17 thousand , respectively. Total fair values of stock options vested during 2018 , 2017 and 2016 were $2.7 million , $2.1 million and $1.9 million , respectively. Restricted Stock Units and Performance Restricted Stock Units The following table summarizes the activities of the Company’s RSUs and PRSUs under the Company’s equity incentive plans (in thousands, except per share data): RSUs PRSUs Weighted- Weighted- Average Average Grant Date Grant Date Number of Fair Value Number of Fair Value Shares Per Share Shares Per Share Outstanding at December 31, 2017 1,726 $ 7.53 150 $ 7.42 Granted 174 6.66 — — Vested (835 ) 7.57 (87 ) 7.42 Canceled (277 ) 7.65 — — Outstanding at December 31, 2018 788 $ 7.26 63 $ 7.42 Upon vesting of certain RSUs and PRSUs, the Company withheld shares with value equivalent to the employees’ minimum statutory obligation for the applicable income and other employment taxes and remitted the cash to the appropriate taxing authorities. The number of shares withheld was based on the value of the RSUs or PRSUs on their vesting date as determined by the Company’s closing stock price. The withheld shares are reserved for future grant and issuance under the 2010 Plan. Employee Stock Purchase Plans The Company maintains two employee stock purchase plans - the Amended and Restated Employee Stock Purchase Plan (the “ESPP”) and the Amended and Restated 2017 Nonqualified Employee Stock Purchase Plan (the “Nonqualified ESPP”). The ESPP allows eligible employees to purchase shares of the Company’s common stock through payroll deductions of up to 15% of their annual compensation subject to certain Internal Revenue Code limitations. In addition, no participant may purchase more than 2,000 shares of common stock in each offering period. The offering periods under the ESPP are six-month periods commencing on May 15 th and November 15 th of each year. The price of common stock purchased under the ESPP is 85% of the lower of the fair market value of the common stock on the commencement date and end date of each six -month offering period. The ESPP provides for the issuance of a maximum of 7.3 million shares of common stock. For the year ended December 31, 2018 , shares totaling 0.9 million were purchased and issued. As of December 31, 2018 , there were 1.5 million shares available for issuance. On March 30, 2017, the Company’s Board of Directors, upon recommendation of the Compensation Committee, approved the adoption of the Nonqualified ESPP. The Nonqualified ESPP was approved by the Company's stockholders on May 17, 2017, with the initial offering period commencing July 1, 2017. Under the Nonqualified ESPP, eligible employees can purchase shares of the Company’s common stock through payroll deductions of up to 25% of their annual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The Nonqualified ESPP provides two six -month offering periods, from June 21 through December 20 and December 21 through June 20 of each year. At the annual meeting of the Company's stockholders on May 16, 2018, the stockholders approved to amend certain terms and increase the number of shares of common stock issuable under the Nonqualified ESPP by 2.5 million shares. The maximum number of shares of common stock authorized for issuance under the Nonqualified ESPP as of December 31, 2018 is 3.5 million shares, with a maximum of 0.5 million shares allocated per purchase period. For the year ended December 31, 2018 , shares totaling 0.3 million were purchased and issued, with an additional equal number of shares issued subject to a risk of forfeiture. As of December 31, 2018 , there were 2.8 million shares available for future issuance. Stock-Based Compensation Stock-based compensation expense associated with stock options, RSUs, PRSUs and purchase rights under the Company’s ESPP and Nonqualified ESPP is measured at the grant date based on the fair value of the award, and is recognized, net of forfeitures, as expense over the remaining requisite service period on a straight-line basis. During the years ended December 31, 2018 , 2017 and 2016 , the Company recorded stock-based compensation expense of $17.5 million , $12.4 million and $14.3 million , respectively. The following table summarizes the weighted-average grant date fair values of the Company’s stock-based awards granted in the periods indicated: Years Ended December 31, 2018 2017 2016 Stock options $ 3.41 $ 3.19 $ 3.58 RSUs N/A $ 6.75 $ 6.91 PRSUs N/A N/A $ 7.42 ESPP $ 2.21 $ 1.76 $ 1.92 Nonqualified ESPP $ 7.34 $ 6.90 N/A The Company values the RSUs and employee stock purchase rights under the Nonqualified ESPP at the closing market price of the Company’s common stock on the date of grant. Stock-based compensation expense associated with PRSUs and performance-based stock option awards with graded vesting features and which contain both a performance and a service condition is only recognized if the Company has determined that it is probable that the performance condition will be met. The Company reassesses the probability of vesting at each reporting period and adjusts compensation expense based on its probability assessment. The probability of meeting the performance condition related to the performance-based stock option awards granted in December 2017 was assessed as probable as of December 31, 2018 . As a result, the Company recognized a cumulative stock-based compensation expense of $6.9 million in the fourth quarter of 2018, based on a fair value assessment as of the date of modification. The Company estimates the fair value of stock options and employee stock purchase right under the ESPP at the grant date using the Black-Scholes option-pricing model. This model requires the use of the following assumptions: (i) Expected volatility of the Company’s common stock – The Company computes its expected volatility assumption based on a blended volatility ( 50% historical volatility and 50% implied volatility from traded options on the Company’s common stock). The selection of a blended volatility assumption was based upon the Company’s assessment that a blended volatility is more representative of the Company’s future stock price trend as it weighs the historical volatility with the future implied volatility. (ii) Expected life of the option award – Represents the weighted-average period that the stock options are expected to remain outstanding. The Company’s computation of expected life utilizes the simplified method in accordance with Staff Accounting Bulletin No. 110 (“SAB 110”) due to the lack of sufficient historical exercise data to provide a reasonable basis upon which to estimate expected term. The mid-point between the vesting date and the expiration date is used as the expected term under this method. (iii) Expected dividend yield – Assumption is based on the Company’s history of not paying dividends and no future expectations of dividend payouts. (iv) Risk-free interest rate – Based on the U.S. Treasury yield curve in effect at the time of grant with maturities approximating the grant’s expected life. The following table summarizes the weighted-average assumptions used in estimating the grant-date fair value of stock options and of each employee’s purchase right under the ESPP in the periods indicated: Years Ended December 31, Stock Options 2018 2017 2016 Expected volatility 50 % 52 % 53 % Expected life (years) 6.11 5.88 6.25 Expected dividend yield — — — Risk-free interest rate 2.83 % 2.10 % 1.60 % Years Ended December 31, ESPP 2018 2017 2016 Expected volatility 42 % 45 % 46 % Expected life (years) 0.50 0.49 0.52 Expected dividend yield — — — Risk-free interest rate 2.21 % 1.24 % 0.47 % In addition, the Company applies an estimated forfeiture rate to awards granted and records stock-based compensation expense only for those awards that are expected to vest. Forfeiture rates are estimated at the time of grant based on the Company’s historical experience. Further, to the extent the Company’s actual forfeiture rate is different from management’s estimate, stock-based compensation is adjusted accordingly. As of December 31, 2018 , unrecognized stock-based compensation expenses by award type, net of estimated forfeitures, and their expected weighted-average recognition periods are summarized in the following table (in thousands). December 31, 2018 Stock Option RSU ESPPs Unrecognized stock-based compensation expense $ 5,088 $ 3,337 $ 3,879 Weighted-average amortization period (in years) 1.9 1.0 1.1 The Company expects to recognized stock-based compensation expense of $8.6 million in 2019, $3.0 million in 2020, $0.6 million in 2021 and $0.1 million in 2022. Shares Reserved for Future Issuance The Company had common shares reserved for future issuance as follows (in thousands): December 31, 2018 2017 Stock options outstanding 4,442 5,756 Restricted stock units outstanding 788 1,726 Performance restricted stock units outstanding 63 150 Shares available for future grant under 2010 Plan 2,306 281 Shares available for future issuance under ESPP 1,550 2,456 Shares available for future issuance under Nonqualified ESPP 2,764 551 11,913 10,920</t>
  </si>
  <si>
    <t>Employee Benefit Plan</t>
  </si>
  <si>
    <t>Retirement Benefits [Abstract]</t>
  </si>
  <si>
    <t>Employee Benefit Plan The Company sponsors a 401(k) tax-deferred savings plan for all employees who meet certain eligibility requirements. Participants may contribute, on a pre-tax basis, a percentage of their annual compensation, but not to exceed a maximum contribution amount pursuant to Section 401(k) of the Internal Revenue Code. The Company, at the discretion of the Board of Directors, may make additional matching contributions on behalf of the participants. The Company made matching contributions totaling $2.5 million , $3.0 million and $2.1 million in 2018 , 2017 and 2016 , respectively.</t>
  </si>
  <si>
    <t>Equity [Abstract]</t>
  </si>
  <si>
    <t>Accumulated Other Comprehensive Loss The table below summarizes the changes in accumulated other comprehensive loss by component: Unrealized Gains and Losses on Available-for-Sale Marketable Securities Foreign Currency Translation Adjustments Total Balance at December 31, 2016 $ (6 ) $ (650 ) $ (656 ) Other comprehensive income 6 481 487 Balance at December 31, 2017 — (169 ) (169 ) Other comprehensive loss — (584 ) (584 ) Balance at December 31, 2018 $ — $ (753 ) $ (753 ) Assets and liabilities of the Company’s wholly owned foreign subsidiaries are translated from their respective functional currencies at exchange rates in effect at the balance sheet date, and revenue and expenses are translated at the monthly average exchanges rates. These translations result in differences called foreign currency translation adjustments. Realized foreign currency transaction gains or losses were not significant during the years ended December 31, 2018 , 2017 and 2016 and are recorded in “Other income (expense), net” in our Consolidated Statements of Comprehensive Loss.</t>
  </si>
  <si>
    <t>Income Taxes</t>
  </si>
  <si>
    <t>Income Tax Disclosure [Abstract]</t>
  </si>
  <si>
    <t>Income Taxes The domestic and foreign components of loss before provision for incomes taxes were as follows (in thousands): Years Ended December 31, 2018 2017 2016 Domestic $ (20,463 ) $ (84,387 ) $ (28,931 ) Foreign 1,695 2,598 1,876 $ (18,768 ) $ (81,789 ) $ (27,055 ) Provision for income taxes consisted of the following (in thousands): Years Ended December 31, 2018 2017 2016 Current: State $ 105 $ 115 $ 102 Foreign 360 577 673 Current income tax 465 692 775 Deferred foreign income tax (benefit) 65 551 (428 ) $ 530 $ 1,243 $ 347 The differences between the statutory tax rate and the effective tax rate, expressed as a percentage of loss before income taxes, were as follows: Years Ended December 31, 2018 2017 2016 Federal statutory rate 21.0 % 34.0 % 34.0 % State statutory rate 5.7 4.5 6.1 Foreign operations 0.3 0.5 0.6 R&amp;D tax credits 7.2 2.7 6.4 Foreign income inclusion (1.2 ) (0.1 ) (0.7 ) Non-deductible stock compensation (4.3 ) (3.7 ) (5.1 ) Other permanent items (1.6 ) (0.4 ) (1.4 ) Tax true-up (2.3 ) (1.7 ) 21.0 Valuation allowance (25.6 ) 67.3 (62.2 ) Tax reform — (104.6 ) — Topic 606 adjustment (2.0 ) — — Effective tax rate (2.8 )% (1.5 )% (1.3 )% The significant components of the Company’s deferred tax assets were as follows (in thousands): December 31, 2018 2017 Deferred tax assets: Net operating loss carryforwards $ 132,420 $ 134,731 Tax credit carryforwards 46,884 43,095 Depreciation and amortization 1,924 1,892 Accruals and reserves 10,021 7,933 Deferred revenue 7,815 7,928 Stock-based compensation 4,447 3,100 Intangible assets 37 64 Other 5 23 Gross deferred tax assets 203,553 198,766 Valuation allowance (203,550 ) (198,746 ) $ 3 $ 20 All deferred tax assets, along with any related valuation allowance, are classified in the Consolidated Balance Sheet as long-term. Management reviews the recognition of deferred tax assets to determine if realization of such assets is more likely than not. The realization of the Company’s deferred tax assets is dependent upon future earnings. The Company has been in a cumulative loss position since inception, which represents a significant piece of negative evidence. Using the more likely than not criteria specified in the applicable accounting guidance, this negative evidence cannot be overcome by positive evidence currently available to the Company. As a result, the Company has established a full valuation allowance against its deferred tax assets with the exception of certain foreign deferred tax assets. The Company’s valuation allowance increased by $4.8 million in 2018 and decreased by $40.5 million in 2017 . As of December 31, 2018, the Company had U.S. federal and state net operating losses of approximately $597.0 million and $189.5 million , respectively. The U.S. federal net operating loss carryforwards have begun to expire and will continue to expire at various dates through 2037 if not utilized. The state net operating loss carryforwards have begun to expire and will continue to expire at various dates through 2037, if not utilized. Additionally, the Company has U.S. federal, California and other U.S. states research and development credits of approximately $35.4 million , $35.0 million and $3.0 million , respectively, as of December 31, 2018. The U.S. federal research and development credits will begin to expire in 2020 and the California research and development credits have no expiration date. The credits related to other various U.S. states began to expire in 2018. Uncertain Tax Positions ASC Topic 740, “Income Taxes,” prescribes a recognition threshold and measurement attribute to the financial statement recognition and measurement of a tax position taken or expected to be taken in a tax return. The guidance also provides guidance on derecognition, classification, accounting in interim periods and disclosure requirements for uncertain tax positions. The standard requires the Company to recognize the financial statement effects of an uncertain tax position when it is more likely than not that such position will be sustained upon audit. The Company recognizes accrued interest and penalties related to unrecognized tax benefits as interest expense and income tax expense, respectively, in statements of comprehensive loss. The following table reconciles the Company’s unrecognized tax benefits (in thousands): Years Ended December 31, 2018 2017 Balance at beginning of year $ 20,289 $ 18,349 Additions for tax positions related to prior year 516 — Additions for tax positions related to current year 1,193 1,940 Balance at end of year $ 21,998 $ 20,289 As of December 31, 2018 and 2017 , the Company had unrecognized tax benefits of $22.0 million and $20.3 million , respectively, none of which would affect the Company’s effective tax rate if recognized. There were no accrued interest or penalties for uncertain income tax as of December 31, 2018 . The Company files tax returns in the United State and various state jurisdictions, the United Kingdom, China and Brazil. The tax years 1999 through 2017 remain open and subject to examination by the appropriate governmental agencies in the U.S. due to tax attribute carryforwards. U.S. Tax Reform On December 22, 2017, the U.S. government enacted comprehensive tax legislation commonly referred to as the Tax Cuts and Jobs Act (the "Tax Act"). The Tax Act includes, among other items, a reduction in the federal corporate income tax rate from 34% to 21%, certain interest expense deduction limitations and changes in the timing of certain taxable income. The Company was required to recognize the effect of the tax law changes in 2017, such as remeasuring its U.S. deferred tax assets and liabilities and reassessing the net realizability of our deferred tax assets and liabilities. On December 22, 2017, the SEC staff issued Staff Accounting Bulletin No. 118 (“SAB 118”) which provided guidance on accounting for the tax effects of the Tax Act. The Company completed its analysis and accounting with respect the Tax Act and identified no additional changes from amounts previously recorded. However, future changes in law, interpretations and facts may result in adjustments to these amounts. Based on the Company’s net operating loss carryovers and valuation allowance, there was no impact to its consolidated financial statements as a result of the accounting for the tax effects of the Tax Act. The Tax Act created a new requirement that global intangible low-taxed income (“GILTI”) earned by our foreign subsidiaries must be included in gross U.S. taxable income. While the Tax Act provides for a modified territorial tax system, beginning in 2018, GILTI provisions will be applied providing an incremental tax on low taxed foreign income. The GILTI provisions require us to include in our U.S. income tax return foreign subsidiary earnings in excess of an allowable return on the foreign subsidiary’s tangible assets. During 2018, we made an accounting policy election to treat taxes related to GILTI as a current period expense when incurred.</t>
  </si>
  <si>
    <t>Net Loss Per Common Share</t>
  </si>
  <si>
    <t>Earnings Per Share [Abstract]</t>
  </si>
  <si>
    <t>Net Loss Per Common Share The following table sets forth the computation of basic and diluted net loss per common share for the periods indicated (in thousands, except per share data): Years Ended December 31, 2018 2017 2016 Numerator: Net loss $ (19,298 ) $ (83,032 ) $ (27,402 ) Denominator: Weighted-average common shares outstanding 52,609 50,155 48,730 Basic and diluted net loss per common share $ (0.37 ) $ (1.66 ) $ (0.56 ) Potentially dilutive shares, weighted-average 5,833 3,446 5,890 For the year ended December 31, 2018 and 2017, unvested restricted stock awards are included in the calculation of basic weighted-average shares because such shares are participating securities; however, the impact was immaterial. There were no unvested restricted stock awards for the year ended December 31, 2016. Potentially dilutive shares have been excluded from the computation of diluted net loss per common share when their effect is antidilutive. These antidilutive shares were primarily from stock options, restricted stock units and performance restricted stock units. For each of the periods presented where the Company reported a net loss, the effect of all potentially dilutive securities would be antidilutive, and as a result diluted net loss per common share is the same as basic net loss per common share.</t>
  </si>
  <si>
    <t>Segment Information</t>
  </si>
  <si>
    <t>Segment Reporting [Abstract]</t>
  </si>
  <si>
    <t>Segment Information The Company develops, markets and sells communications access systems and software, and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mpany-wide basis, for purposes of allocating resources and evaluating financial performance. Geographic Information: The following is a summary of revenue by geographic region based upon the location of the customers (in thousands): Years Ended December 31, 2018 2017 (1) 2016 (1) United States $ 386,341 $ 452,956 $ 415,629 Middle East 18,814 18,267 8,098 Canada 10,542 13,105 9,064 Europe 8,858 6,575 6,334 Caribbean 7,075 9,853 12,934 Other 9,690 9,611 6,728 $ 441,320 $ 510,367 $ 458,787 (1) Revenue amounts are accounted for under Topic 605 for 2017 and 2016. The Company’s property and equipment, net of accumulated depreciation, are located in the following geographical areas (in thousands): December 31, 2018 2017 United States $ 23,249 $ 13,109 China 1,696 2,572 $ 24,945 $ 15,681</t>
  </si>
  <si>
    <t>Product Line Divestiture</t>
  </si>
  <si>
    <t>Discontinued Operations and Disposal Groups [Abstract]</t>
  </si>
  <si>
    <t>Product Line Divestiture In February 2018, the Company sold its outdoor cabinet product line to Clearfield, Inc. (“Clearfield”) for $10.4 million in cash as well as the assumption by Clearfield of the related product warranty liabilities and open purchase order commitments with a CM. The Company transferred $2.1 million in net inventory and agreed to solicit orders on Clearfield’s behalf on the newly transferred outdoor cabinets product lines free of charge for 15 months . The Company established a liability of $1.6 million in deferred revenue for providing this service and is amortizing this amount to service revenue over the corresponding 15-month period. The Company also recognized a $6.7 million gain for the year ended December 31, 2018 within operating expenses in the accompanying Consolidated Statements of Comprehensive Loss.</t>
  </si>
  <si>
    <t>Quarterly Financial Data—Unaudited</t>
  </si>
  <si>
    <t>Quarterly Financial Information Disclosure [Abstract]</t>
  </si>
  <si>
    <t>Quarterly Financial Data—Unaudited The Company’s fiscal year begins on January 1st and ends on December 31st. Quarterly periods are based on a 4-4-5 fiscal calendar with the first, second and third fiscal quarters ending on the 13th Saturday of each fiscal period. As a result, the Company had one fewer day in the first quarter of 2018 and one more day in the fourth quarter of 2018 than in the respective 2017 periods. The following table presents selected unaudited quarterly financial data of the Company (in thousands, except per share data). The Company’s quarterly results of operations for these periods are not necessarily indicative of future results of operations. Fiscal Year 2018 Quarter Ended March 31 June 30 September 29 December 31 Revenue $ 99,403 $ 111,702 $ 114,699 $ 115,516 Gross profit 42,059 50,866 52,833 51,624 Operating income (loss) (11,109 ) (2,926 ) 676 (5,155 ) Net income (loss) (11,736 ) (2,793 ) 809 (5,578 ) Net income (loss) per common share, basic and diluted $ (0.23 ) $ (0.05 ) $ 0.02 $ (0.10 ) Fiscal Year 2017 Quarter Ended April 1 July 1 September 30 December 31 Revenue $ 117,518 $ 126,123 $ 128,827 $ 137,899 Gross profit 34,377 43,323 44,633 50,557 Operating loss (32,816 ) (18,714 ) (17,263 ) (12,763 ) Net loss (33,325 ) (18,988 ) (17,853 ) (12,866 ) Net loss per common share, basic and diluted $ (0.67 ) $ (0.38 ) $ (0.35 ) $ (0.25 )</t>
  </si>
  <si>
    <t>Subsequent Event Subsequent Event</t>
  </si>
  <si>
    <t>Subsequent Events [Abstract]</t>
  </si>
  <si>
    <t>Subsequent Event</t>
  </si>
  <si>
    <t>Subsequent Event In February 2019, the Company entered into an amendment to the Loan Agreement with SVB that amended the affirmative financial covenants to reduce the required minimum level of the AQR for the first half of 2019 and the required minimum Adjusted EBITDA for the first fiscal quarter of 2019. AQR and Adjusted EBITDA are defined in the Loan Agreement, as previously amended. These covenant modifications were provided to accommodate the increased costs and use of cash anticipated for the first half of 2019 related to activities to mitigate the impact of the U.S. tariffs imposed on goods imported from China, including advance purchases of inventory, as part of the Company’s realignment of its supply chain.</t>
  </si>
  <si>
    <t>Description of Business and Significant Accounting Policies (Policies)</t>
  </si>
  <si>
    <t>Basis of Presentation</t>
  </si>
  <si>
    <t xml:space="preserve">Basis of Presentation The accompanying consolidated financial statements have been prepared in accordance with the requirements of the U.S. Securities and Exchange Commission (“SEC”). In the opinion of management, the consolidated financial statements include all normal and recurring adjustments that are considered necessary for the fair presentation of the Company’s financial position and operating results. All significant intercompany balances and transactions have been eliminated in consolidation. </t>
  </si>
  <si>
    <t>Applicable Accounting Guidance</t>
  </si>
  <si>
    <t>Applicable Accounting Guidance Any reference in these notes to applicable accounting guidance (“guidance”) is meant to refer to the authoritative U.S. generally accepted accounting principles (“GAAP”) as found in the Financial Accounting Standards Board (“FASB”) Accounting Standards Codification (“ASC”).</t>
  </si>
  <si>
    <t>Use of Estimates</t>
  </si>
  <si>
    <t>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standard and extended warranty costs and contingencies. Actual results could differ from those estimates, and such differences could be material to the Company’s financial position and results of operations.</t>
  </si>
  <si>
    <t>Revenue Recognition</t>
  </si>
  <si>
    <t>Revenue Recognition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For certain revenue arrangements involving delivery of both systems and professional services, each is considered a distinct performance obligation. Systems revenue is recognized at a point in time when management has determined that control over systems has transferred to the customer, which is generally when legal title has transferred to the customer. For the same revenue arrangements, management believes that the output of the associated professional services is transferred to the customer over time. As such, professional services revenue is recognized over the period in which the services are provided using a cost input measure. The Company recognizes revenue when control of the systems and services has been transferred to the customer, which may be earlier than system installation or customer acceptance, in accordance with the agreed-upon specifications in the contract.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t>
  </si>
  <si>
    <t>Cost of Revenue</t>
  </si>
  <si>
    <t>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shipping charges and amortization of certain intangible assets. It also includes contractor and other costs of services incurred directly related to the delivery of services to customers.</t>
  </si>
  <si>
    <t>Warranty and Retrofit</t>
  </si>
  <si>
    <t>Warranty and Retrofit The Company offers limited warranties for its hardware products for a period of one , three or five years, depending on the product type. The Company recognizes estimated costs related to warranty activities as a component of cost of revenue upon product shipment or upon identification of a specific product failure. Under certain circumstances, the Company also provides fixes on specifically identified performance failures for products that are outside of the standard warranty period and recognizes estimated costs related to retrofit activities as a component of cost of revenue upon identification of such product failures. The Company recognizes estimated warranty and retrofit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Judgment is required in estimating costs associated with warranty and retrofit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and retrofit exposure. Actual warranty and retrofit expenses are charged against the Company’s estimated warranty and retrofit liability when incurred. Factors that affect the Company’s warranty and retrofit liability include the number of active installed units and historical and anticipated rates of warranty and retrofit claims and cost per claim.</t>
  </si>
  <si>
    <t>Stock-Based Compensation</t>
  </si>
  <si>
    <t>Stock-Based Compensation Stock-based compensation expense associated with stock options, restricted stock units (“RSUs”), performance restricted stock units (“PRSUs”) and purchase rights under the Amended and Restated Employee Stock Purchase Plan (the“ESPP”) and the Amended and Restated 2017 Nonqualified Employee Stock Purchase Plan (the “Nonqualified ESPP”) is measured at the grant date based on the fair value of the award, and is recognized, net of forfeitures, as expense over the remaining requisite service period (generally the vesting period) on a straight-line basis. The fair value of stock option and employee stock purchase right under the ESPP is estimated at the grant date using the Black-Scholes option valuation model. The fair value of RSUs and employee stock purchase right under the Nonqualified ESPP is based on closing market price of the Company’s common stock on the date of grant. Stock-based compensation expense associated with PRSUs with graded vesting features and which contain both a performance and a service condition is measured based on the closing market price of the Company’s common stock on the date of grant, and is recognized, net of forfeitures, as expense over the requisite service period using the graded vesting attribution method. Stock-based compensation expense associated with performance-based stock options with graded vesting features and which contain both a performance and a service condition is measured based on fair value of stock options estimated at the grant date using the Black-Scholes option valuation model, and is recognized, net of forfeitures, as expense over the requisite service period using the graded vesting attribution method. Compensation expense associated with PRSUs and performance-based stock option awards with graded vesting features and which contain both a performance and a service condition is only recognized if the Company has determined that it is probable that the performance condition will be met. The Company reassesses the probability of vesting at each reporting period and adjusts compensation expense based on its probability assessment.</t>
  </si>
  <si>
    <t>Loss Contingencies</t>
  </si>
  <si>
    <t>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t>
  </si>
  <si>
    <t>Credit Risk and Inventory Supplier Concentrations</t>
  </si>
  <si>
    <t>Credit Risk and Inventory Supplier Concentrations Financial instruments that potentially subject the Company to significant concentrations of credit risk consist primarily of cash and cash equivalents and accounts receivable. Cash equivalents consist of money market funds, which are invested through financial institutions in the United States. Deposits in these financial institutions may, at times, exceed federally insured limits. The Company has not experienced any losses in such accounts. The Company also has approximately $3.7 million of cash held by its foreign subsidiaries in Brazil, China and the United Kingdom. Management believes that the financial institutions that hold the Company’s cash and cash equivalents are financially sound and, accordingly, minimal credit risk exists with respect to these cash and cash equivalents. Concentrations of credit risk in relation to customers with an accounts receivable balance of 10% or greater of total accounts receivable and customers with net revenue of 10% or greater of total revenue are presented below for the periods indicated. Percentage of Accounts Receivable Percentage of Revenue December 31, Years Ended December 31, 2018 2017 2018 2017 2016 CenturyLink 16% 42% 18% 31% 21% Windstream * * * * 15% * Less than 10% of total accounts receivable or revenue. The Company depends primarily on a small number of outside contract manufacturers ("CMs") and original design manufacturers ("ODMs") for the bulk of its finished goods inventory. In particular, the Company relied on Flex Ltd for the manufacture of a large percentage of its products through 2018. The Company generally purchases its products through purchase orders with its suppliers. While the Company seeks to maintain a sufficient supply of its products, the Company’s business and results of operations could be adversely affected by a stoppage or delay in receiving such products, the receipt of defective parts, an increase in price of such products or the Company’s inability to obtain lower prices from its CMs and other suppliers in response to competitive pressures.</t>
  </si>
  <si>
    <t>Fair Value of Financial Instruments</t>
  </si>
  <si>
    <t>Fair Value of Financial Instruments The carrying amounts of cash and cash equivalents, marketable securities, trade receivables, accounts payable, line of credit and other accrued liabilities approximate their fair value due to their relatively short-term nature.</t>
  </si>
  <si>
    <t>Cash, Cash Equivalents, Restricted Cash and Marketable Securities</t>
  </si>
  <si>
    <t>Cash, Cash Equivalents, Restricted Cash and Marketable Securities Cash equivalents and marketable securities are stated at amounts that approximate fair value based on quoted market prices. Restricted cash is cash that is legally restricted as to withdrawal or usage. As of December 31, 2018 , the Company had $0.6 million in restricted cash related to a letter of credit for our San Jose lease. The Company has invested its excess cash primarily in money market funds and highly liquid marketable securities such as corporate debt instruments, commercial paper and U.S. government agency securities. The Company considers all investments with maturities of three months or less when purchased to be cash equivalents. Marketable securities represent highly liquid corporate debt instruments, commercial paper and U.S. government agency securities with maturities greater than 90 days at date of purchase.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loss to results of operations as “Other income (expense), net”. The Company had no investments as of December 31, 2018 and 2017.</t>
  </si>
  <si>
    <t>Allowance for Doubtful Accounts</t>
  </si>
  <si>
    <t>Allowance for Doubtful Account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our financial position and results of operations.</t>
  </si>
  <si>
    <t>Inventory Valuation</t>
  </si>
  <si>
    <t>Inventory Valuation Inventory, which primarily consists of finished goods purchased from CMs or ODMs, is stated at the lower of cost (determined by the first-in, first-out method) or market value. Inbound shipping costs and U.S. tariffs are included in cost of inventory. In addition, the Company, from time to time,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or CMs before the Company receives them are recorded as in-transit inventory when title and the significant risks and rewards of ownership have passed to the Company.</t>
  </si>
  <si>
    <t>Contract Costs</t>
  </si>
  <si>
    <t>Contract Costs The Company capitalizes all incremental costs incurred to obtain a contract with a customer that it would not have incurred if the contract had not been obtained, provided it expects to recover the costs. The Company capitalizes certain sales commissions related primarily to extended warranty and Calix Cloud products for which the expected amortization period is greater than one year. The Company expects that sales commissions as a result of obtaining customer contracts are recoverable, and therefore the Company defers and capitalizes them as contract costs. Capitalized commissions are amortized as sales and marketing expenses over the period that the related revenue is recognized, which typically range from three to ten years for extended warranty and cloud offerings.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solidated Balance Sheets.</t>
  </si>
  <si>
    <t>Property and Equipment</t>
  </si>
  <si>
    <t>Property and Equipment Property and equipment are stated at cost, less accumulated depreciation, and are depreciated using the straight-line method over the estimated useful life of each asset. Generally, computer equipment is depreciated over two years; purchased software is depreciated over three years; test equipment is depreciated over three years; furniture and fixtures are depreciated over seven years; and leasehold improvements are depreciated over the shorter of the respective lease term or the estimated useful life of the asset. Maintenance and repairs are charged to expense as incurred.</t>
  </si>
  <si>
    <t>Goodwill Goodwill was recorded as a result of the Company’s acquisitions of Occam Networks, Inc. (“Occam”) in February 2011 and Optical Solutions, Inc. in February 2006.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In an annual impairment test, the Company first assesses qualitative factors to determine whether it is necessary to perform the two-step quantitative goodwill impairment test. In assessing the qualitative factors, management considers the impact of these key factors: macro-economic conditions, industry and market environment, overall financial performance of the Company, cash flow from operating activities, market capitalization and stock price. If the Company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n a quantitative test, the Company compares its fair value to its carrying value including goodwill. The Company determines its fair value using both an income approach and a market approach. Under the income approach, the Company determines fair value based on estimated future cash flows, discounted by an estimated weighted-average cost of capital, which reflects the overall level of inherent risk of the Company and the rate of return an outside investor would expect to earn. Under the market-based approach, the Company utilizes information regarding the Company as well as publicly available industry information to determine earnings multiples that are used to value the Company. If the carrying value of the Company exceeds its fair value, the Company will determine the amount of impairment loss by comparing the implied fair value of goodwill with the carrying value of goodwill. An impairment charge is recognized for the excess of the carrying value of goodwill over its implied fair value. At the end of the second quarter of 2018 , the Company completed its annual goodwill impairment test. Based on its assessment of the above qualitative factors, management concluded that the fair value of the Company was more likely than not greater than its carrying amount as of June 30, 2018 . As such, it was not necessary to perform the two-step quantitative goodwill impairment test at the time.</t>
  </si>
  <si>
    <t>Deferred Revenue</t>
  </si>
  <si>
    <t>Deferred Revenue Deferred revenue results from transactions where the Company billed the customer for products or services and when cash payments are received or due prior to transferring control of the promised goods or services to the customer. Revenue allocated to remaining performance obligations represent contract revenue that has not yet been recognized, which includes deferred revenue and amounts that will be invoiced and recognized as revenue in future periods. This amount was $33.1 million as December 31, 2018 , and the Company expects to recognize 47% of such revenue over the next year and the remainder thereafter. Payment terms to customers typically range from net 30 to net 90 days and vary by the size and location of customer and the products or services offered. The period between the transfer of control of the promised good or service to a customer and when payment is due is not significant.</t>
  </si>
  <si>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t>
  </si>
  <si>
    <t>Recent Accounting Pronouncements</t>
  </si>
  <si>
    <t>Newly Adopted Accounting Standards Revenue from Contracts with Customers In May 2014, the FASB issued Accounting Standards Update No. (“ASU”) 2014-09, “ Revenue from Contracts with Customers (Topic 606)” , which provides guidance for revenue recognition. ASU 2014-09 supersedes the revenue recognition requirements in Topic 605, “ Revenue Recognition” , and most industry-specific guidance. Additionally, it supersedes some cost guidance included in Subtopic 605-35, “ Revenue Recognition-Construction-Type and Production-Type Contracts” , and creates new Subtopic 340-40, “ Other Assets and Deferred Costs-Contracts with Customers .” The Company determines revenue recognition through the following steps: identification of the contract, or contracts, with a customer; identification of the performance obligations in the contract; determination of the transaction price; allocation of the transaction price to the performance obligations in the contract; and recognition of revenue when, or as, the Company satisfies a performance obliga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The new standard permits adoption by using either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On January 1, 2018, the Company adopted Topic 606 and Subtopic 340-40 using the modified retrospective transition method applied to those contracts which were not completed as of January 1, 2018. Accordingly, results for reporting periods beginning after January 1, 2018 are presented under Topic 606, while results for prior periods have not been restated and continues to be reported under the accounting standards in effect for those periods. The Company recognized the cumulative effect of initially applying the standards as an adjustment to the opening balance of accumulated deficit of $1.8 million as of January 1, 2018, with the impact primarily relating to deferring the costs of obtaining contracts (sales commissions) and the upfront recognition of software license revenue. The impact to revenue of applying Topic 606 for the year ended December 31, 2018 was an increase of $1.7 million . Practical Expedients The Company expenses sales commissions as sales and marketing expenses when incurred if the expected amortization period is one year or less. This applies generally to all transactions other than extended warranty contracts and Calix Cloud produc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Cumulative Effect of Adoption The cumulative effect of changes made to the Consolidated January 1, 2018 Balance Sheet was as follows (in thousands): Balance at December 31, 2017 Adjustments Balance at January 1, 2018 Accounts receivable, net $ 80,392 $ 491 $ 80,883 Prepaid expenses and other current assets 10,759 (245 ) 10,514 Other assets 759 698 1,457 Total assets 295,070 944 296,014 Deferred revenue 13,076 (829 ) 12,247 Total liabilities 150,107 (829 ) 149,278 Accumulated deficit (667,357 ) 1,773 (665,584 ) Total liabilities and stockholders’ equity 295,070 944 296,014 The impact of adopting the new revenue standard on the Company’s consolidated financial statements as of and for the year ended December 31, 2018 were as follows (in thousands): Consolidated Balance Sheet As of December 31, 2018 As Reported Adjustments Balances Without Adoption of Topic 606 Accounts receivable, net $ 67,026 $ (1,095 ) $ 65,931 Prepaid expenses and other current assets 7,306 953 8,259 Other assets 1,203 (567 ) 636 Total assets 317,080 (709 ) 316,371 Accrued liabilities 57,869 (880 ) 56,989 Deferred revenue 33,096 2,801 35,897 Total liabilities 165,146 1,921 167,067 Accumulated deficit (684,882 ) (2,630 ) (687,512 ) Total liabilities and stockholders’ equity 317,080 (709 ) 316,371 Consolidated Statement of Comprehensive Loss Year Ended December 31, 2018 As Reported Adjustments Balances Without Adoption of Topic 606 Revenue: Systems $ 405,923 $ (3,253 ) $ 402,670 Services 35,397 1,559 36,956 Total revenue 441,320 (1,694 ) 439,626 Cost of revenue: Systems 216,529 (1,052 ) 215,477 Services 27,409 274 27,683 Total cost of revenue 243,938 (778 ) 243,160 Gross profit 197,382 (916 ) 196,466 Sales and marketing 86,432 (59 ) 86,373 Net loss (19,298 ) (857 ) (20,155 ) Cloud Computing Costs In August 2018, the FASB issued ASU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2020, with early adoption permitted. This new standard can be applied either retrospectively or prospectively to all implementation costs incurred after the date of adoption. The Company adopted the standard prospectively in the fourth quarter of 2018, resulting in the capitalization of $1.2 million in implementation costs related to the Company's SaaS-based enterprise resource planning infrastructure project. Statement of Cash Flows In November 2016, the FASB issued ASU 2016-18, an update to “Statement of Cash Flows (Topic 230)” , to provide guidance on classification and presentation of changes in restricted cash on the statement of cash flows. ASU 2016-18 requires that an entity’s reconciliation of the beginning-of-period and end-of-period total amounts shown on the statement of cash flows to include restricted cash within cash and cash equivalents. The Company adopted ASU 2016-18 in 2018. Prior to 2018, the Company did not have restricted cash. As of December 31, 2018, the Company classified $0.6 million as restricted cash in our Consolidated Balance Sheets. The adoption of ASU 2016-18 did not have a material impact on our Consolidated Statements of Cash Flows. Recent Accounting Pronouncements Not Yet Adopted Leases In February 2016, the FASB issued ASU 2016-02, “Leases (Topic 842)” , which requires recognition of an asset and liability for lease arrangements longer than twelve months. ASU 2016-02 will be effective for the Company beginning in the first quarter of 2019. The standard can be adopted using either a modified retrospective approach, whereby the Company would recognize and measure leases at the beginning of the earliest period presented, or the effective date approach, whereby the Company would initially account for the impact of the adoption with a cumulative-effect adjustment to the January 1, 2019 financial statements. The effective date approach will eliminate the need to restate amounts presented prior to January 1, 2019. The Company adopted the new standard effective January 1, 2019 using the effective date approach. Upon adoption of the standard, the Company's assets and liabilities will increase by approximately $16 million as the new standard requires recognition of right-of-use assets and lease liabilities for operating leases, but the new standard does not impact its Statements of Comprehensive Loss or Cash Flows.</t>
  </si>
  <si>
    <t>Description of Business and Significant Accounting Policies (Tables)</t>
  </si>
  <si>
    <t>Schedule of Customer Concentration Risk</t>
  </si>
  <si>
    <t>Concentrations of credit risk in relation to customers with an accounts receivable balance of 10% or greater of total accounts receivable and customers with net revenue of 10% or greater of total revenue are presented below for the periods indicated. Percentage of Accounts Receivable Percentage of Revenue December 31, Years Ended December 31, 2018 2017 2018 2017 2016 CenturyLink 16% 42% 18% 31% 21% Windstream * * * * 15% * Less than 10% of total accounts receivable or revenue.</t>
  </si>
  <si>
    <t>Schedule of New Accounting Pronouncements and Changes in Accounting Principles</t>
  </si>
  <si>
    <t>The cumulative effect of changes made to the Consolidated January 1, 2018 Balance Sheet was as follows (in thousands): Balance at December 31, 2017 Adjustments Balance at January 1, 2018 Accounts receivable, net $ 80,392 $ 491 $ 80,883 Prepaid expenses and other current assets 10,759 (245 ) 10,514 Other assets 759 698 1,457 Total assets 295,070 944 296,014 Deferred revenue 13,076 (829 ) 12,247 Total liabilities 150,107 (829 ) 149,278 Accumulated deficit (667,357 ) 1,773 (665,584 ) Total liabilities and stockholders’ equity 295,070 944 296,014 The impact of adopting the new revenue standard on the Company’s consolidated financial statements as of and for the year ended December 31, 2018 were as follows (in thousands): Consolidated Balance Sheet As of December 31, 2018 As Reported Adjustments Balances Without Adoption of Topic 606 Accounts receivable, net $ 67,026 $ (1,095 ) $ 65,931 Prepaid expenses and other current assets 7,306 953 8,259 Other assets 1,203 (567 ) 636 Total assets 317,080 (709 ) 316,371 Accrued liabilities 57,869 (880 ) 56,989 Deferred revenue 33,096 2,801 35,897 Total liabilities 165,146 1,921 167,067 Accumulated deficit (684,882 ) (2,630 ) (687,512 ) Total liabilities and stockholders’ equity 317,080 (709 ) 316,371 Consolidated Statement of Comprehensive Loss Year Ended December 31, 2018 As Reported Adjustments Balances Without Adoption of Topic 606 Revenue: Systems $ 405,923 $ (3,253 ) $ 402,670 Services 35,397 1,559 36,956 Total revenue 441,320 (1,694 ) 439,626 Cost of revenue: Systems 216,529 (1,052 ) 215,477 Services 27,409 274 27,683 Total cost of revenue 243,938 (778 ) 243,160 Gross profit 197,382 (916 ) 196,466 Sales and marketing 86,432 (59 ) 86,373 Net loss (19,298 ) (857 ) (20,155 )</t>
  </si>
  <si>
    <t>Cash and Cash Equivalents (Tables)</t>
  </si>
  <si>
    <t>Summary of cash and cash equivalents</t>
  </si>
  <si>
    <t>Cash and cash equivalents consisted of the following (in thousands): December 31, 2018 2017 Cash and cash equivalents: Cash $ 45,806 $ 35,999 Money market funds 3,840 3,776 $ 49,646 $ 39,775</t>
  </si>
  <si>
    <t>Balance Sheet Details (Tables)</t>
  </si>
  <si>
    <t>Accounts Receivable, net</t>
  </si>
  <si>
    <t>Accounts receivable, net consisted of the following (in thousands): December 31, 2018 2017 Accounts receivable $ 67,396 $ 81,793 Allowance for doubtful accounts (370 ) (579 ) Product return reserve (1) — (822 ) $ 67,026 $ 80,392 (1) With adoption of Topic 606 on January 1, 2018, the product return reserve is considered a contract liability and has been reclassified to accrued liabilities.</t>
  </si>
  <si>
    <t>Changes In Allowance For Doubtful Accounts And Product Reserve</t>
  </si>
  <si>
    <t>The table below summarizes the changes in allowance for doubtful accounts and product return reserve for the periods indicated (in thousands): Balance at Beginning of Year Additions Charged to Costs or Expenses or Revenue Deductions and Write Offs Balance at End of Year Year Ended December 31, 2018 Allowance for doubtful accounts $ 579 $ (5 ) $ (204 ) $ 370 Product return reserve 822 771 (713 ) 880 Year Ended December 31, 2017 Allowance for doubtful accounts $ 518 $ 103 $ (42 ) $ 579 Product return reserve 938 3,682 (3,798 ) 822 Year Ended December 31, 2016 Allowance for doubtful accounts $ 501 $ 232 $ (215 ) $ 518 Product return reserve 663 3,679 (3,404 ) 938</t>
  </si>
  <si>
    <t>Inventory consisted of the following (in thousands): December 31, 2018 2017 Raw materials $ 10,815 $ 1,211 Finished goods 39,336 30,318 $ 50,151 $ 31,529</t>
  </si>
  <si>
    <t>Property and Equipment, net</t>
  </si>
  <si>
    <t>Property and equipment, net consisted of the following (in thousands): December 31, 2018 2017 Test equipment $ 39,148 $ 39,952 Computer equipment and purchased software 34,697 32,175 Furniture and fixtures 1,976 2,714 Leasehold improvements 3,559 6,029 79,380 80,870 Accumulated depreciation and amortization (54,435 ) (65,189 ) $ 24,945 $ 15,681</t>
  </si>
  <si>
    <t>Accrued Liabilities</t>
  </si>
  <si>
    <t>Accrued liabilities consisted of the following (in thousands): December 31, 2018 2017 Accrued compensation and related benefits $ 19,811 $ 15,563 Accrued warranty and retrofit 8,547 8,708 Accrued customer rebates/prepayments 6,103 1,432 Accrued professional and consulting fees 6,060 9,604 Accrued excess and obsolete inventory at CMs or ODMs 2,667 2,430 Current portion of equipment financing arrangements 1,778 — Accrued business events 1,696 1,272 Accrued non-income related taxes 1,288 1,778 Accrued freight 1,187 593 Accrued insurance 917 827 Product return reserve (1) 880 — Accrued restructuring charges 28 1,417 Accrued other 6,907 5,655 $ 57,869 $ 49,279 (1) With adoption of Topic 606 on January 1, 2018, the product return reserve is considered a contract liability and has been reclassified from accounts receivable.</t>
  </si>
  <si>
    <t>Schedule of Product Warranty Liability</t>
  </si>
  <si>
    <t xml:space="preserve"> Years Ended December 31, 2018 2017 2016 Balance at beginning of period $ 8,708 $ 12,214 $ 9,564 Provision for warranty and retrofit charged to cost of revenue 5,215 8,720 9,898 Utilization of reserve (5,376 ) (12,226 ) (6,816 ) Adjustments to pre-existing reserve — — (432 ) Balance at end of period $ 8,547 $ 8,708 $ 12,214</t>
  </si>
  <si>
    <t>Restructuring and Related Costs</t>
  </si>
  <si>
    <t>The following table summarizes the activities pursuant to the above restructuring plans (in thousands): Severance and Related Benefits Facilities Total Balance at December 31, 2016 $ — $ — $ — Restructuring charges for the year 3,807 442 4,249 Cash payments (2,832 ) — (2,832 ) Balance at December 31, 2017 $ 975 $ 442 $ 1,417 Restructuring charges for the year 5,203 502 5,705 Cash payments (6,178 ) (916 ) (7,094 ) Balance at December 31, 2018 $ — $ 28 $ 28</t>
  </si>
  <si>
    <t>Deferred revenue consisted of the following (in thousands): December 31, 2018 2017 Current: Product and services $ 11,600 $ 9,125 Extended warranty 4,000 3,951 15,600 13,076 Non-current: Product and services 440 18 Extended warranty 17,056 20,627 17,496 20,645 $ 33,096 $ 33,721</t>
  </si>
  <si>
    <t>Commitments and Contingencies (Tables)</t>
  </si>
  <si>
    <t>Schedule of Future Minimum Rental Payments for Operating Leases</t>
  </si>
  <si>
    <t>Future minimum payments under the non-cancelable operating leases consisted of the following as of December 31, 2018 (in thousands): Year Ending December 31, Minimum Future Lease Payments 2019 $ 3,750 2020 3,817 2021 3,468 2022 3,300 2023 3,411 Thereafter 6,053 Total $ 23,799</t>
  </si>
  <si>
    <t>Stockholders' Equity (Tables)</t>
  </si>
  <si>
    <t>Schedule of Stock Options Activity</t>
  </si>
  <si>
    <t>The following table summarizes the activity of stock options under the Company’s equity incentive plans (in thousands, except per share data): Weighted- Average Weighted- Remaining Average Contractual Aggregate Number of Exercise Price Life Intrinsic Stock Options Shares Per Share (in years) Value (1) Outstanding as of December 31, 2017 5,756 $ 7.38 Granted 230 6.77 Exercised (57 ) 6.70 Canceled (1,487 ) 7.22 Outstanding as of December 31, 2018 4,442 $ 7.40 7.3 $ 12,377 Vested and expected to vest as of December 31, 2018 4,333 $ 7.43 7.3 $ 12,006 Options exercisable as of December 31, 2018 1,903 $ 9.04 5.4 $ 3,300 (1) Amounts represent the difference between the exercise price and the fair market value of common stock at December 31, 2018 of $9.75 per share for all in the money options outstanding.</t>
  </si>
  <si>
    <t>Schedule of Restricted Stock and Restricted Stock Units Activity</t>
  </si>
  <si>
    <t>The following table summarizes the activities of the Company’s RSUs and PRSUs under the Company’s equity incentive plans (in thousands, except per share data): RSUs PRSUs Weighted- Weighted- Average Average Grant Date Grant Date Number of Fair Value Number of Fair Value Shares Per Share Shares Per Share Outstanding at December 31, 2017 1,726 $ 7.53 150 $ 7.42 Granted 174 6.66 — — Vested (835 ) 7.57 (87 ) 7.42 Canceled (277 ) 7.65 — — Outstanding at December 31, 2018 788 $ 7.26 63 $ 7.42</t>
  </si>
  <si>
    <t>Schedule of Grant Date Fair Values</t>
  </si>
  <si>
    <t>The following table summarizes the weighted-average grant date fair values of the Company’s stock-based awards granted in the periods indicated: Years Ended December 31, 2018 2017 2016 Stock options $ 3.41 $ 3.19 $ 3.58 RSUs N/A $ 6.75 $ 6.91 PRSUs N/A N/A $ 7.42 ESPP $ 2.21 $ 1.76 $ 1.92 Nonqualified ESPP $ 7.34 $ 6.90 N/A</t>
  </si>
  <si>
    <t>Valuation Assumptions, Stock Options</t>
  </si>
  <si>
    <t>The following table summarizes the weighted-average assumptions used in estimating the grant-date fair value of stock options and of each employee’s purchase right under the ESPP in the periods indicated: Years Ended December 31, Stock Options 2018 2017 2016 Expected volatility 50 % 52 % 53 % Expected life (years) 6.11 5.88 6.25 Expected dividend yield — — — Risk-free interest rate 2.83 % 2.10 % 1.60 %</t>
  </si>
  <si>
    <t>Valuation Assumptions, ESPP</t>
  </si>
  <si>
    <t xml:space="preserve"> Years Ended December 31, ESPP 2018 2017 2016 Expected volatility 42 % 45 % 46 % Expected life (years) 0.50 0.49 0.52 Expected dividend yield — — — Risk-free interest rate 2.21 % 1.24 % 0.47 %</t>
  </si>
  <si>
    <t>Schedule of Unrecognized Compensation Cost</t>
  </si>
  <si>
    <t>As of December 31, 2018 , unrecognized stock-based compensation expenses by award type, net of estimated forfeitures, and their expected weighted-average recognition periods are summarized in the following table (in thousands). December 31, 2018 Stock Option RSU ESPPs Unrecognized stock-based compensation expense $ 5,088 $ 3,337 $ 3,879 Weighted-average amortization period (in years) 1.9 1.0 1.1</t>
  </si>
  <si>
    <t>Shares Reserved For Future Issuance</t>
  </si>
  <si>
    <t>Shares Reserved for Future Issuance The Company had common shares reserved for future issuance as follows (in thousands): December 31, 2018 2017 Stock options outstanding 4,442 5,756 Restricted stock units outstanding 788 1,726 Performance restricted stock units outstanding 63 150 Shares available for future grant under 2010 Plan 2,306 281 Shares available for future issuance under ESPP 1,550 2,456 Shares available for future issuance under Nonqualified ESPP 2,764 551 11,913 10,920</t>
  </si>
  <si>
    <t>Accumulated Other Comprehensive Loss (Tables)</t>
  </si>
  <si>
    <t>Schedule of Accumulated Other Comprehensive Income (Loss)</t>
  </si>
  <si>
    <t>The table below summarizes the changes in accumulated other comprehensive loss by component: Unrealized Gains and Losses on Available-for-Sale Marketable Securities Foreign Currency Translation Adjustments Total Balance at December 31, 2016 $ (6 ) $ (650 ) $ (656 ) Other comprehensive income 6 481 487 Balance at December 31, 2017 — (169 ) (169 ) Other comprehensive loss — (584 ) (584 ) Balance at December 31, 2018 $ — $ (753 ) $ (753 )</t>
  </si>
  <si>
    <t>Income Taxes (Tables)</t>
  </si>
  <si>
    <t>Schedule of Income before Income Tax, Domestic and Foreign</t>
  </si>
  <si>
    <t>The domestic and foreign components of loss before provision for incomes taxes were as follows (in thousands): Years Ended December 31, 2018 2017 2016 Domestic $ (20,463 ) $ (84,387 ) $ (28,931 ) Foreign 1,695 2,598 1,876 $ (18,768 ) $ (81,789 ) $ (27,055 )</t>
  </si>
  <si>
    <t>Schedule of Components of Income Tax Expense (Benefit)</t>
  </si>
  <si>
    <t>Provision for income taxes consisted of the following (in thousands): Years Ended December 31, 2018 2017 2016 Current: State $ 105 $ 115 $ 102 Foreign 360 577 673 Current income tax 465 692 775 Deferred foreign income tax (benefit) 65 551 (428 ) $ 530 $ 1,243 $ 347</t>
  </si>
  <si>
    <t>Schedule of Effective Income Tax Rate Reconciliation</t>
  </si>
  <si>
    <t>The differences between the statutory tax rate and the effective tax rate, expressed as a percentage of loss before income taxes, were as follows: Years Ended December 31, 2018 2017 2016 Federal statutory rate 21.0 % 34.0 % 34.0 % State statutory rate 5.7 4.5 6.1 Foreign operations 0.3 0.5 0.6 R&amp;D tax credits 7.2 2.7 6.4 Foreign income inclusion (1.2 ) (0.1 ) (0.7 ) Non-deductible stock compensation (4.3 ) (3.7 ) (5.1 ) Other permanent items (1.6 ) (0.4 ) (1.4 ) Tax true-up (2.3 ) (1.7 ) 21.0 Valuation allowance (25.6 ) 67.3 (62.2 ) Tax reform — (104.6 ) — Topic 606 adjustment (2.0 ) — — Effective tax rate (2.8 )% (1.5 )% (1.3 )%</t>
  </si>
  <si>
    <t>Schedule of Deferred Tax Assets and Liabilities</t>
  </si>
  <si>
    <t>The significant components of the Company’s deferred tax assets were as follows (in thousands): December 31, 2018 2017 Deferred tax assets: Net operating loss carryforwards $ 132,420 $ 134,731 Tax credit carryforwards 46,884 43,095 Depreciation and amortization 1,924 1,892 Accruals and reserves 10,021 7,933 Deferred revenue 7,815 7,928 Stock-based compensation 4,447 3,100 Intangible assets 37 64 Other 5 23 Gross deferred tax assets 203,553 198,766 Valuation allowance (203,550 ) (198,746 ) $ 3 $ 20</t>
  </si>
  <si>
    <t>Unrecognized Tax Benefits Activity</t>
  </si>
  <si>
    <t>The following table reconciles the Company’s unrecognized tax benefits (in thousands): Years Ended December 31, 2018 2017 Balance at beginning of year $ 20,289 $ 18,349 Additions for tax positions related to prior year 516 — Additions for tax positions related to current year 1,193 1,940 Balance at end of year $ 21,998 $ 20,289</t>
  </si>
  <si>
    <t>Net Loss Per Common Share (Tables)</t>
  </si>
  <si>
    <t>Schedule of net loss per share</t>
  </si>
  <si>
    <t>The following table sets forth the computation of basic and diluted net loss per common share for the periods indicated (in thousands, except per share data): Years Ended December 31, 2018 2017 2016 Numerator: Net loss $ (19,298 ) $ (83,032 ) $ (27,402 ) Denominator: Weighted-average common shares outstanding 52,609 50,155 48,730 Basic and diluted net loss per common share $ (0.37 ) $ (1.66 ) $ (0.56 ) Potentially dilutive shares, weighted-average 5,833 3,446 5,890</t>
  </si>
  <si>
    <t>Segment Information (Tables)</t>
  </si>
  <si>
    <t>Revenue by Geographic Region</t>
  </si>
  <si>
    <t>The following is a summary of revenue by geographic region based upon the location of the customers (in thousands): Years Ended December 31, 2018 2017 (1) 2016 (1) United States $ 386,341 $ 452,956 $ 415,629 Middle East 18,814 18,267 8,098 Canada 10,542 13,105 9,064 Europe 8,858 6,575 6,334 Caribbean 7,075 9,853 12,934 Other 9,690 9,611 6,728 $ 441,320 $ 510,367 $ 458,787 (1) Revenue amounts are accounted for under Topic 605 for 2017 and 2016.</t>
  </si>
  <si>
    <t>Property and Equipment by Geographic Region</t>
  </si>
  <si>
    <t>The Company’s property and equipment, net of accumulated depreciation, are located in the following geographical areas (in thousands): December 31, 2018 2017 United States $ 23,249 $ 13,109 China 1,696 2,572 $ 24,945 $ 15,681</t>
  </si>
  <si>
    <t>Quarterly Financial Data—Unaudited (Tables)</t>
  </si>
  <si>
    <t>Schedule of Quarterly Financial Information</t>
  </si>
  <si>
    <t>The following table presents selected unaudited quarterly financial data of the Company (in thousands, except per share data). The Company’s quarterly results of operations for these periods are not necessarily indicative of future results of operations. Fiscal Year 2018 Quarter Ended March 31 June 30 September 29 December 31 Revenue $ 99,403 $ 111,702 $ 114,699 $ 115,516 Gross profit 42,059 50,866 52,833 51,624 Operating income (loss) (11,109 ) (2,926 ) 676 (5,155 ) Net income (loss) (11,736 ) (2,793 ) 809 (5,578 ) Net income (loss) per common share, basic and diluted $ (0.23 ) $ (0.05 ) $ 0.02 $ (0.10 ) Fiscal Year 2017 Quarter Ended April 1 July 1 September 30 December 31 Revenue $ 117,518 $ 126,123 $ 128,827 $ 137,899 Gross profit 34,377 43,323 44,633 50,557 Operating loss (32,816 ) (18,714 ) (17,263 ) (12,763 ) Net loss (33,325 ) (18,988 ) (17,853 ) (12,866 ) Net loss per common share, basic and diluted $ (0.67 ) $ (0.38 ) $ (0.35 ) $ (0.25 )</t>
  </si>
  <si>
    <t>Description of Business and Significant Accounting Policies - Customer Concentration Risk (Details) - Customer Concentration Risk</t>
  </si>
  <si>
    <t>Accounts Receivable | CenturyLink</t>
  </si>
  <si>
    <t>Concentration Risk [Line Items]</t>
  </si>
  <si>
    <t>Concentration of credit risk, percentage</t>
  </si>
  <si>
    <t>16.00%</t>
  </si>
  <si>
    <t>42.00%</t>
  </si>
  <si>
    <t>Revenue | CenturyLink</t>
  </si>
  <si>
    <t>18.00%</t>
  </si>
  <si>
    <t>31.00%</t>
  </si>
  <si>
    <t>21.00%</t>
  </si>
  <si>
    <t>Revenue | Windstream</t>
  </si>
  <si>
    <t>15.00%</t>
  </si>
  <si>
    <t>Description of Business and Significant Accounting Policies - Useful Lives of Property and Equipment (Details)</t>
  </si>
  <si>
    <t>Computer Equipment</t>
  </si>
  <si>
    <t>Property, Plant and Equipment [Line Items]</t>
  </si>
  <si>
    <t>Useful life of property and equipment</t>
  </si>
  <si>
    <t>2 years</t>
  </si>
  <si>
    <t>Purchased Software</t>
  </si>
  <si>
    <t>3 years</t>
  </si>
  <si>
    <t>Test Equipment</t>
  </si>
  <si>
    <t>Furniture and Fixtures</t>
  </si>
  <si>
    <t>7 years</t>
  </si>
  <si>
    <t>Description of Business and Significant Accounting Policies - Textual (Detail) - USD ($)</t>
  </si>
  <si>
    <t>Jan. 01, 2018</t>
  </si>
  <si>
    <t>Schedule of Certain Terms [Line Items]</t>
  </si>
  <si>
    <t>Product warranty period</t>
  </si>
  <si>
    <t>Cash held by foreign subsidiaries</t>
  </si>
  <si>
    <t>Goodwill, impairment loss</t>
  </si>
  <si>
    <t>Cumulative effect of new accounting principle in period of adoption</t>
  </si>
  <si>
    <t>Minimum</t>
  </si>
  <si>
    <t>1 year</t>
  </si>
  <si>
    <t>Maximum</t>
  </si>
  <si>
    <t>5 years</t>
  </si>
  <si>
    <t>Description of Business and Significant Accounting Policies - Performance Obligations (Details) - USD ($) $ in Millions</t>
  </si>
  <si>
    <t>Sep. 29, 2018</t>
  </si>
  <si>
    <t>Performance obligations expected to be satisfied</t>
  </si>
  <si>
    <t>Revenue, Remaining Performance Obligation, Expected Timing of Satisfaction, Start Date [Axis]: 2019-01-01</t>
  </si>
  <si>
    <t>Revenue, Remaining Performance Obligation, Expected Timing of Satisfaction [Line Items]</t>
  </si>
  <si>
    <t>Remaining performance obligation, percentage</t>
  </si>
  <si>
    <t>47.00%</t>
  </si>
  <si>
    <t>Performance obligations expected to be satisfied, expected timing</t>
  </si>
  <si>
    <t>Description of Business and Significant Accounting Policies - Contract Costs (Details)</t>
  </si>
  <si>
    <t>Dec. 31, 2018USD ($)</t>
  </si>
  <si>
    <t>Disaggregation of Revenue [Line Items]</t>
  </si>
  <si>
    <t>Capitalized contract cost, gross</t>
  </si>
  <si>
    <t>Capitalized contract cost, amortization</t>
  </si>
  <si>
    <t>Capitalized contract cost, impairment loss</t>
  </si>
  <si>
    <t>Capitalized contract cost, amortization period</t>
  </si>
  <si>
    <t>10 years</t>
  </si>
  <si>
    <t>Description of Business and Significant Accounting Policies - Revenue (Details) - USD ($) $ in Thousands</t>
  </si>
  <si>
    <t>3 Months Ended</t>
  </si>
  <si>
    <t>Jun. 30, 2018</t>
  </si>
  <si>
    <t>Mar. 31, 2018</t>
  </si>
  <si>
    <t>Sep. 30, 2017</t>
  </si>
  <si>
    <t>Jul. 01, 2017</t>
  </si>
  <si>
    <t>Apr. 01, 2017</t>
  </si>
  <si>
    <t>Jan. 01, 2019</t>
  </si>
  <si>
    <t>Cumulative effect of accounting change</t>
  </si>
  <si>
    <t>Calculated under Revenue Guidance in Effect before Topic 606</t>
  </si>
  <si>
    <t>Accounting Standards Update 2014-09 | Difference between Revenue Guidance in Effect before and after Topic 606</t>
  </si>
  <si>
    <t>Accounting Standards Update 2018-15 [Member]</t>
  </si>
  <si>
    <t>Accounting Standards Update 2016-18</t>
  </si>
  <si>
    <t>Systems | Calculated under Revenue Guidance in Effect before Topic 606</t>
  </si>
  <si>
    <t>Systems | Accounting Standards Update 2014-09 | Difference between Revenue Guidance in Effect before and after Topic 606</t>
  </si>
  <si>
    <t>Services | Calculated under Revenue Guidance in Effect before Topic 606</t>
  </si>
  <si>
    <t>Services | Accounting Standards Update 2014-09 | Difference between Revenue Guidance in Effect before and after Topic 606</t>
  </si>
  <si>
    <t>Subsequent Event | Accounting Standards Update 2016-02</t>
  </si>
  <si>
    <t>Operating lease, right-of-use asset</t>
  </si>
  <si>
    <t>Operating lease, liability</t>
  </si>
  <si>
    <t>Cash and Cash Equivalents (Details) - USD ($) $ in Thousands</t>
  </si>
  <si>
    <t>Cash and Cash Equivalents [Line Items]</t>
  </si>
  <si>
    <t>Cash</t>
  </si>
  <si>
    <t>Money market funds</t>
  </si>
  <si>
    <t>Fair Value Measurements (Details) - USD ($) $ in Millions</t>
  </si>
  <si>
    <t>Money market funds | Level 1</t>
  </si>
  <si>
    <t>Fair Value, Assets and Liabilities Measured on Recurring and Nonrecurring Basis [Line Items]</t>
  </si>
  <si>
    <t>Balance Sheet Details - Accounts Receivable (Details) - USD ($) $ in Thousands</t>
  </si>
  <si>
    <t>Summary of accounts receivable, net</t>
  </si>
  <si>
    <t>Accounts receivable</t>
  </si>
  <si>
    <t>Allowance for doubtful accounts</t>
  </si>
  <si>
    <t>Product return reserve (1)</t>
  </si>
  <si>
    <t>Balance Sheet Details - Allowance and Product Return Reserve (Details) - USD ($) $ in Thousands</t>
  </si>
  <si>
    <t>SEC Schedule, 12-09, Movement in Valuation Allowances and Reserves [Roll Forward]</t>
  </si>
  <si>
    <t>Balance at Beginning of Year</t>
  </si>
  <si>
    <t>Additions Charged to Costs or Expenses or Revenue</t>
  </si>
  <si>
    <t>Deductions and Write Offs</t>
  </si>
  <si>
    <t>Balance at End of Year</t>
  </si>
  <si>
    <t>Product return reserve</t>
  </si>
  <si>
    <t>Balance Sheet Details - Inventory (Details) - USD ($) $ in Thousands</t>
  </si>
  <si>
    <t>Summary of inventory, net</t>
  </si>
  <si>
    <t>Raw materials</t>
  </si>
  <si>
    <t>Finished goods</t>
  </si>
  <si>
    <t>Total inventory</t>
  </si>
  <si>
    <t>Balance Sheet Details - Property and Equipment, net (Details) - USD ($) $ in Thousands</t>
  </si>
  <si>
    <t>Property and equipment, gross</t>
  </si>
  <si>
    <t>Accumulated depreciation and amortization</t>
  </si>
  <si>
    <t>Test equipment</t>
  </si>
  <si>
    <t>Computer equipment and purchased software</t>
  </si>
  <si>
    <t>Furniture and fixtures</t>
  </si>
  <si>
    <t>Leasehold improvements</t>
  </si>
  <si>
    <t>Balance Sheet Details - Accrued Liabilities (Details) - USD ($) $ in Thousands</t>
  </si>
  <si>
    <t>Summary of accrued liabilities</t>
  </si>
  <si>
    <t>Accrued compensation and related benefits</t>
  </si>
  <si>
    <t>Accrued warranty and retrofit</t>
  </si>
  <si>
    <t>Accrued customer rebates/prepayments</t>
  </si>
  <si>
    <t>Accrued professional and consulting fees</t>
  </si>
  <si>
    <t>Accrued excess and obsolete inventory at CMs or ODMs</t>
  </si>
  <si>
    <t>Current portion of equipment financing arrangements</t>
  </si>
  <si>
    <t>Accrued business events</t>
  </si>
  <si>
    <t>Accrued non-income related taxes</t>
  </si>
  <si>
    <t>Accrued freight</t>
  </si>
  <si>
    <t>Accrued insurance</t>
  </si>
  <si>
    <t>Accrued restructuring charges</t>
  </si>
  <si>
    <t>Accrued other</t>
  </si>
  <si>
    <t>Total accrued liabilities</t>
  </si>
  <si>
    <t>Balance Sheet Details - Product Warranty Activity (Details) - USD ($) $ in Thousands</t>
  </si>
  <si>
    <t>Product warranty activities [Roll Forward]</t>
  </si>
  <si>
    <t>Balance at beginning of period</t>
  </si>
  <si>
    <t>Provision for warranty and retrofit charged to cost of revenue</t>
  </si>
  <si>
    <t>Utilization of reserve</t>
  </si>
  <si>
    <t>Adjustments to pre-existing reserve</t>
  </si>
  <si>
    <t>Balance at end of period</t>
  </si>
  <si>
    <t>Balance Sheet Details - Restructuring (Details) - USD ($) $ in Thousands</t>
  </si>
  <si>
    <t>Restructuring Reserve [Roll Forward]</t>
  </si>
  <si>
    <t>Restructuring charges for the year</t>
  </si>
  <si>
    <t>Cash payments</t>
  </si>
  <si>
    <t>Severance and Related Benefits</t>
  </si>
  <si>
    <t>Facilities</t>
  </si>
  <si>
    <t>Balance Sheet Details - Contract Asset and Liability (Details) - USD ($) $ in Thousands</t>
  </si>
  <si>
    <t>Deferred Revenue Arrangement [Line Items]</t>
  </si>
  <si>
    <t>Contract asset</t>
  </si>
  <si>
    <t>Contract asset, prior period, not recognized</t>
  </si>
  <si>
    <t>Deferred revenue, current</t>
  </si>
  <si>
    <t>Deferred revenue, non-current</t>
  </si>
  <si>
    <t>Total deferred revenue</t>
  </si>
  <si>
    <t>Revenue recognized</t>
  </si>
  <si>
    <t>Product and services</t>
  </si>
  <si>
    <t>Extended warranty</t>
  </si>
  <si>
    <t>Credit Agreements (Details) - USD ($)</t>
  </si>
  <si>
    <t>Aug. 07, 2017</t>
  </si>
  <si>
    <t>Line of Credit Facility [Line Items]</t>
  </si>
  <si>
    <t>Research And Development Equipment</t>
  </si>
  <si>
    <t>Purchase obligation</t>
  </si>
  <si>
    <t>Purchase obligation, term</t>
  </si>
  <si>
    <t>36 months</t>
  </si>
  <si>
    <t>Weighted average interest rate</t>
  </si>
  <si>
    <t>6.20%</t>
  </si>
  <si>
    <t>Silicon Valley Bank | Letter of Credit</t>
  </si>
  <si>
    <t>Revolving credit facility, maximum capacity</t>
  </si>
  <si>
    <t>Interest rate</t>
  </si>
  <si>
    <t>7.00%</t>
  </si>
  <si>
    <t>5.80%</t>
  </si>
  <si>
    <t>Commitments and Contingencies - Future Minimum Payments Under Operating Leases (Details) $ in Thousands</t>
  </si>
  <si>
    <t>Thereafter</t>
  </si>
  <si>
    <t>Commitments and Contingencies - Textual (Details) ft² in Thousands, $ in Thousands</t>
  </si>
  <si>
    <t>Dec. 31, 2017USD ($)</t>
  </si>
  <si>
    <t>Dec. 31, 2016USD ($)</t>
  </si>
  <si>
    <t>Sep. 29, 2018USD ($)</t>
  </si>
  <si>
    <t>Aug. 31, 2018USD ($)ft²</t>
  </si>
  <si>
    <t>Mar. 31, 2018USD ($)ft²</t>
  </si>
  <si>
    <t>Loss Contingencies [Line Items]</t>
  </si>
  <si>
    <t>Future minimum payments due</t>
  </si>
  <si>
    <t>Rent expense</t>
  </si>
  <si>
    <t>Purchase commitments</t>
  </si>
  <si>
    <t>Engineering Services</t>
  </si>
  <si>
    <t>Other commitment</t>
  </si>
  <si>
    <t>San Jose, California</t>
  </si>
  <si>
    <t>Area of office | ft²</t>
  </si>
  <si>
    <t>West Jordan, Utah</t>
  </si>
  <si>
    <t>Term of contract</t>
  </si>
  <si>
    <t>84 months</t>
  </si>
  <si>
    <t>Petaluma, CA</t>
  </si>
  <si>
    <t>64 months</t>
  </si>
  <si>
    <t>Stockholders' Equity - Stock Options Activity (Details) $ / shares in Units, shares in Thousands, $ in Thousands</t>
  </si>
  <si>
    <t>Dec. 31, 2018USD ($)$ / sharesshares</t>
  </si>
  <si>
    <t>Stock Options, Number of Shares:</t>
  </si>
  <si>
    <t>Stock options outstanding, beginning | shares</t>
  </si>
  <si>
    <t>Stock options granted | shares</t>
  </si>
  <si>
    <t>Stock options exercised | shares</t>
  </si>
  <si>
    <t>Stock options forfeited | shares</t>
  </si>
  <si>
    <t>Stock options outstanding, ending | shares</t>
  </si>
  <si>
    <t>Stock options vested and expected to vest | shares</t>
  </si>
  <si>
    <t>Stock options exercisable | shares</t>
  </si>
  <si>
    <t>Stock Options, Weighted-Average Exercise Price Per Share:</t>
  </si>
  <si>
    <t>Stock options outstanding, beginning (in dollars per share)</t>
  </si>
  <si>
    <t>Stock options granted (in dollars per share)</t>
  </si>
  <si>
    <t>Stock options exercised (in dollars per share)</t>
  </si>
  <si>
    <t>Stock options forfeited (in dollars per share)</t>
  </si>
  <si>
    <t>Stock options outstanding, ending (in dollars per share)</t>
  </si>
  <si>
    <t>Stock options vested and expected to vest (in dollars per share)</t>
  </si>
  <si>
    <t>Stock options exercisable (in dollars per share)</t>
  </si>
  <si>
    <t>Weighted-average remaining contractual term, stock options outstanding</t>
  </si>
  <si>
    <t>7 years 4 months 6 days</t>
  </si>
  <si>
    <t>Weighted-average remaining contractual term, stock options vested and expected to vest</t>
  </si>
  <si>
    <t>7 years 3 months 23 days</t>
  </si>
  <si>
    <t>Weighted-average remaining contractual term, stock options exercisable</t>
  </si>
  <si>
    <t>5 years 4 months 23 days</t>
  </si>
  <si>
    <t>Aggregate intrinsic value, stock options outstanding | $</t>
  </si>
  <si>
    <t>Aggregate intrinsic value, stock options vested and expected to vest | $</t>
  </si>
  <si>
    <t>Aggregate intrinsic value, stock options exercisable | $</t>
  </si>
  <si>
    <t>Stock options, intrinsic value per share (in dollars per share)</t>
  </si>
  <si>
    <t>Stockholders' Equity - RSU, PRSU and RSA Activities (Details) - $ / shares</t>
  </si>
  <si>
    <t>1 Months Ended</t>
  </si>
  <si>
    <t>Feb. 29, 2016</t>
  </si>
  <si>
    <t>RSUs</t>
  </si>
  <si>
    <t>RSU, PRSU and RSA, Number of Shares:</t>
  </si>
  <si>
    <t>Outstanding, beginning</t>
  </si>
  <si>
    <t>Granted</t>
  </si>
  <si>
    <t>Vested</t>
  </si>
  <si>
    <t>Canceled</t>
  </si>
  <si>
    <t>Outstanding, ending</t>
  </si>
  <si>
    <t>RSU, PRSU and RSA, Weighted-Average Grant Date Fair Value Per Value:</t>
  </si>
  <si>
    <t>Outstanding, beginning (in dollars per share)</t>
  </si>
  <si>
    <t>Granted (in dollars per share)</t>
  </si>
  <si>
    <t>Vested (in dollars per share)</t>
  </si>
  <si>
    <t>Canceled (in dollars per share)</t>
  </si>
  <si>
    <t>Outstanding, ending (in dollars per share)</t>
  </si>
  <si>
    <t>PRSUs</t>
  </si>
  <si>
    <t>Stockholders' Equity - Fair Value of Awards Granted (Details) - $ / shares</t>
  </si>
  <si>
    <t>Share-based Compensation Arrangement by Share-based Payment Award [Line Items]</t>
  </si>
  <si>
    <t>Weighted-average grant date fair value per share, stock options</t>
  </si>
  <si>
    <t>Weighted-average grant date fair value per share</t>
  </si>
  <si>
    <t>ESPP</t>
  </si>
  <si>
    <t>2017 Nonqualified Employee Stock Purchase Plan | ESPP</t>
  </si>
  <si>
    <t>Stockholders' Equity - Assumptions (Details)</t>
  </si>
  <si>
    <t>Stock Options</t>
  </si>
  <si>
    <t>Weighted average assumptions used to estimate fair value of stock options</t>
  </si>
  <si>
    <t>Expected volatility</t>
  </si>
  <si>
    <t>50.00%</t>
  </si>
  <si>
    <t>52.00%</t>
  </si>
  <si>
    <t>53.00%</t>
  </si>
  <si>
    <t>Expected life</t>
  </si>
  <si>
    <t>6 years 1 month 10 days</t>
  </si>
  <si>
    <t>5 years 10 months 17 days</t>
  </si>
  <si>
    <t>6 years 3 months</t>
  </si>
  <si>
    <t>Expected dividend yield</t>
  </si>
  <si>
    <t>0.00%</t>
  </si>
  <si>
    <t>Risk-free interest rate</t>
  </si>
  <si>
    <t>2.83%</t>
  </si>
  <si>
    <t>2.10%</t>
  </si>
  <si>
    <t>1.60%</t>
  </si>
  <si>
    <t>45.00%</t>
  </si>
  <si>
    <t>46.00%</t>
  </si>
  <si>
    <t>5 months 29 days</t>
  </si>
  <si>
    <t>5 months 27 days</t>
  </si>
  <si>
    <t>6 months 7 days</t>
  </si>
  <si>
    <t>2.21%</t>
  </si>
  <si>
    <t>1.24%</t>
  </si>
  <si>
    <t>0.47%</t>
  </si>
  <si>
    <t>Stockholders' Equity - Unrecognized Stock-based Compensation Expenses (Details) $ in Thousands</t>
  </si>
  <si>
    <t>Stock-based compensation expense to be recognized in 2018</t>
  </si>
  <si>
    <t>Stock-based compensation expense to be recognized in 2019</t>
  </si>
  <si>
    <t>Stock-based compensation expense to be recognized in 2020</t>
  </si>
  <si>
    <t>Stock-based compensation expense to be recognized in 2021</t>
  </si>
  <si>
    <t>Unrecognized stock-based compensation expense</t>
  </si>
  <si>
    <t>Weighted-average amortization period</t>
  </si>
  <si>
    <t>1 year 11 months 9 days</t>
  </si>
  <si>
    <t>1 year 7 days</t>
  </si>
  <si>
    <t>1 year 23 days</t>
  </si>
  <si>
    <t>Stockholders' Equity - Shares Reserved For Future Issuance (Details) - shares</t>
  </si>
  <si>
    <t>Stock options outstanding</t>
  </si>
  <si>
    <t>Shares available for future issuance under ESPP</t>
  </si>
  <si>
    <t>Outstanding awards, instruments other than options</t>
  </si>
  <si>
    <t>2010 Plan</t>
  </si>
  <si>
    <t>Shares available for future grant under 2010 Plan</t>
  </si>
  <si>
    <t>2017 Nonqualified Employee Stock Purchase Plan</t>
  </si>
  <si>
    <t>Stockholders' Equity - Textual (Details) $ / shares in Units, $ in Thousands</t>
  </si>
  <si>
    <t>May 16, 2018shares</t>
  </si>
  <si>
    <t>Mar. 21, 2010</t>
  </si>
  <si>
    <t>Dec. 31, 2017shares</t>
  </si>
  <si>
    <t>Oct. 31, 2017$ / sharesshares</t>
  </si>
  <si>
    <t>Aug. 31, 2017shares</t>
  </si>
  <si>
    <t>Feb. 29, 2016shares</t>
  </si>
  <si>
    <t>Dec. 31, 2018USD ($)Planshares</t>
  </si>
  <si>
    <t>Dec. 31, 2018USD ($)Planperiod$ / sharesshares</t>
  </si>
  <si>
    <t>Dec. 31, 2017USD ($)$ / sharesshares</t>
  </si>
  <si>
    <t>Dec. 31, 2016USD ($)$ / shares</t>
  </si>
  <si>
    <t>May 17, 2017</t>
  </si>
  <si>
    <t>Dividends declared or paid | $ / shares</t>
  </si>
  <si>
    <t>Stock split, conversion ratio</t>
  </si>
  <si>
    <t>Number of equity incentive plans | Plan</t>
  </si>
  <si>
    <t>Stock options granted</t>
  </si>
  <si>
    <t>Weighted-average grant date fair value per share, stock options | $ / shares</t>
  </si>
  <si>
    <t>Total intrinsic value for exercised stock options | $</t>
  </si>
  <si>
    <t>Exercise of stock options | $</t>
  </si>
  <si>
    <t>Total fair value of stock options vested | $</t>
  </si>
  <si>
    <t>Stock based compensation | $</t>
  </si>
  <si>
    <t>Percent of historical volatility</t>
  </si>
  <si>
    <t>Percent of implied volatility</t>
  </si>
  <si>
    <t>Conversion basis description</t>
  </si>
  <si>
    <t>Each RSU granted under the 2010 Plan represents a right to receive one share of the Company’s common stock (subject to adjustment for certain specified changes in the capital structure of the Company) upon the completion of a specific period of continued service.</t>
  </si>
  <si>
    <t>Awards granted, shares</t>
  </si>
  <si>
    <t>Performance period</t>
  </si>
  <si>
    <t>Subsequent performance period</t>
  </si>
  <si>
    <t>Shares purchased for award</t>
  </si>
  <si>
    <t>Shares issued in period</t>
  </si>
  <si>
    <t>Maximum employee subscription rate</t>
  </si>
  <si>
    <t>Maximum number of shares employee can purchase during offering period</t>
  </si>
  <si>
    <t>ESPP, discounted purchase price percentage</t>
  </si>
  <si>
    <t>85.00%</t>
  </si>
  <si>
    <t>Offering period</t>
  </si>
  <si>
    <t>6 months</t>
  </si>
  <si>
    <t>Shares authorized</t>
  </si>
  <si>
    <t>Prior Plans</t>
  </si>
  <si>
    <t>Vesting period</t>
  </si>
  <si>
    <t>4 years</t>
  </si>
  <si>
    <t>Contractual term, stock options</t>
  </si>
  <si>
    <t>Minimum exercise price of stock option, percentage</t>
  </si>
  <si>
    <t>100.00%</t>
  </si>
  <si>
    <t>Automatic annual increase of reserved shares</t>
  </si>
  <si>
    <t>Vesting rights</t>
  </si>
  <si>
    <t>vest 25% on the first anniversary of the vesting commencement date and on a monthly basis thereafter for a period of an additional three years</t>
  </si>
  <si>
    <t>2010 Plan | Incentive Stock Option</t>
  </si>
  <si>
    <t>Maximum contribution percent</t>
  </si>
  <si>
    <t>2.00%</t>
  </si>
  <si>
    <t>Maximum annual number of shares reserved (in shares)</t>
  </si>
  <si>
    <t>Maximum shares allowed to be issued</t>
  </si>
  <si>
    <t>2010 Plan | RSUs</t>
  </si>
  <si>
    <t>RSU granted converted into common stock</t>
  </si>
  <si>
    <t>Award vesting rights, percentage</t>
  </si>
  <si>
    <t>25.00%</t>
  </si>
  <si>
    <t>Number of offering periods | period</t>
  </si>
  <si>
    <t>Number of additional shares authorized (in shares)</t>
  </si>
  <si>
    <t>Number of shares authorized per purchase period</t>
  </si>
  <si>
    <t>Incentive Stock Option | Prior Plans</t>
  </si>
  <si>
    <t>Period One | PRSUs</t>
  </si>
  <si>
    <t>Period One | Performance Based Stock Options</t>
  </si>
  <si>
    <t>Period One | 2010 Plan | Stock Options</t>
  </si>
  <si>
    <t>Period Two | PRSUs</t>
  </si>
  <si>
    <t>Period Two | Performance Based Stock Options</t>
  </si>
  <si>
    <t>6.25%</t>
  </si>
  <si>
    <t>Period Two | 2010 Plan | Stock Options</t>
  </si>
  <si>
    <t>Period Three | PRSUs</t>
  </si>
  <si>
    <t>Executive Officer | Performance Based Stock Options</t>
  </si>
  <si>
    <t>Chief Financial Officer | Inducement Award | Stock Options</t>
  </si>
  <si>
    <t>Chief Financial Officer | Period One | Inducement Award | Stock Options</t>
  </si>
  <si>
    <t>Award vesting, anniversary period</t>
  </si>
  <si>
    <t>Chief Financial Officer | Period Two | Inducement Award | Stock Options</t>
  </si>
  <si>
    <t>Employee Benefit Plan (Details) - USD ($) $ in Millions</t>
  </si>
  <si>
    <t>Company matching contributions, 401(K) Plan</t>
  </si>
  <si>
    <t>Accumulated Other Comprehensive Loss (Details) - USD ($) $ in Thousands</t>
  </si>
  <si>
    <t>Unrealized Gains and Losses on Available-for-Sale Marketable Securities</t>
  </si>
  <si>
    <t>Other comprehensive income</t>
  </si>
  <si>
    <t>Foreign Currency Translation Adjustments</t>
  </si>
  <si>
    <t>Income Taxes - Loss before Provision for Income Taxes (Details) - USD ($) $ in Thousands</t>
  </si>
  <si>
    <t>Domestic</t>
  </si>
  <si>
    <t>Foreign</t>
  </si>
  <si>
    <t>Income Taxes - Components of Income Tax Provision (Details) - USD ($) $ in Thousands</t>
  </si>
  <si>
    <t>State</t>
  </si>
  <si>
    <t>Current income tax</t>
  </si>
  <si>
    <t>Deferred foreign income tax (benefit)</t>
  </si>
  <si>
    <t>Income Taxes - Income Tax Rate Reconciliation (Details)</t>
  </si>
  <si>
    <t>Federal statutory rate</t>
  </si>
  <si>
    <t>34.00%</t>
  </si>
  <si>
    <t>State statutory rate</t>
  </si>
  <si>
    <t>5.70%</t>
  </si>
  <si>
    <t>4.50%</t>
  </si>
  <si>
    <t>6.10%</t>
  </si>
  <si>
    <t>Foreign operations</t>
  </si>
  <si>
    <t>0.30%</t>
  </si>
  <si>
    <t>0.50%</t>
  </si>
  <si>
    <t>0.60%</t>
  </si>
  <si>
    <t>R&amp;D tax credits</t>
  </si>
  <si>
    <t>7.20%</t>
  </si>
  <si>
    <t>2.70%</t>
  </si>
  <si>
    <t>6.40%</t>
  </si>
  <si>
    <t>Foreign income inclusion</t>
  </si>
  <si>
    <t>(1.20%)</t>
  </si>
  <si>
    <t>(0.10%)</t>
  </si>
  <si>
    <t>(0.70%)</t>
  </si>
  <si>
    <t>Non-deductible stock compensation</t>
  </si>
  <si>
    <t>(4.30%)</t>
  </si>
  <si>
    <t>(3.70%)</t>
  </si>
  <si>
    <t>(5.10%)</t>
  </si>
  <si>
    <t>Other permanent items</t>
  </si>
  <si>
    <t>(1.60%)</t>
  </si>
  <si>
    <t>(0.40%)</t>
  </si>
  <si>
    <t>(1.40%)</t>
  </si>
  <si>
    <t>Tax true-up</t>
  </si>
  <si>
    <t>(2.30%)</t>
  </si>
  <si>
    <t>(1.70%)</t>
  </si>
  <si>
    <t>Valuation allowance</t>
  </si>
  <si>
    <t>(25.60%)</t>
  </si>
  <si>
    <t>67.30%</t>
  </si>
  <si>
    <t>(62.20%)</t>
  </si>
  <si>
    <t>Tax reform</t>
  </si>
  <si>
    <t>(104.60%)</t>
  </si>
  <si>
    <t>Topic 606 adjustment</t>
  </si>
  <si>
    <t>(2.00%)</t>
  </si>
  <si>
    <t>Effective tax rate</t>
  </si>
  <si>
    <t>(2.80%)</t>
  </si>
  <si>
    <t>(1.50%)</t>
  </si>
  <si>
    <t>(1.30%)</t>
  </si>
  <si>
    <t>Income Taxes - Components of Deferred Tax Assets and Liabilities (Details) - USD ($) $ in Thousands</t>
  </si>
  <si>
    <t>Deferred tax assets:</t>
  </si>
  <si>
    <t>Net operating loss carryforwards</t>
  </si>
  <si>
    <t>Tax credit carryforwards</t>
  </si>
  <si>
    <t>Accruals and reserves</t>
  </si>
  <si>
    <t>Intangible assets</t>
  </si>
  <si>
    <t>Other</t>
  </si>
  <si>
    <t>Gross deferred tax assets</t>
  </si>
  <si>
    <t>Net deferred tax assets</t>
  </si>
  <si>
    <t>Income Taxes - Unrecognized Tax Benefits Activity (Details) - USD ($) $ in Thousands</t>
  </si>
  <si>
    <t>Unrecognized Tax Benefits [Roll Forward]</t>
  </si>
  <si>
    <t>Balance at beginning of year</t>
  </si>
  <si>
    <t>Additions for tax positions related to prior year</t>
  </si>
  <si>
    <t>Additions for tax positions related to current year</t>
  </si>
  <si>
    <t>Balance at end of year</t>
  </si>
  <si>
    <t>Income Taxes - Textual (Details) - USD ($)</t>
  </si>
  <si>
    <t>Income Taxes [Line Items]</t>
  </si>
  <si>
    <t>Increase (decrease) in valuation allowance</t>
  </si>
  <si>
    <t>Research and development credits</t>
  </si>
  <si>
    <t>Unrecognized tax benefits</t>
  </si>
  <si>
    <t>Accrued interest or penalties for uncertain income tax</t>
  </si>
  <si>
    <t>U.S. Federal</t>
  </si>
  <si>
    <t>Operating loss carryforward</t>
  </si>
  <si>
    <t>California State</t>
  </si>
  <si>
    <t>Other State</t>
  </si>
  <si>
    <t>Net Loss Per Common Share - Basic and Diluted Shares Calculation (Details) - USD ($) $ / shares in Units, shares in Thousands, $ in Thousands</t>
  </si>
  <si>
    <t>Numerator:</t>
  </si>
  <si>
    <t>Denominator:</t>
  </si>
  <si>
    <t>Weighted-average common shares outstanding (in shares)</t>
  </si>
  <si>
    <t>Net income (loss) per common share, basic and diluted (in dollars per share)</t>
  </si>
  <si>
    <t>Potentially dilutive shares, weighted-average (in shares)</t>
  </si>
  <si>
    <t>Segment Information - Revenue by Geographic Region (Details) - USD ($) $ in Thousands</t>
  </si>
  <si>
    <t>Revenues from External Customers and Long-Lived Assets [Line Items]</t>
  </si>
  <si>
    <t>United States</t>
  </si>
  <si>
    <t>Middle East</t>
  </si>
  <si>
    <t>Canada</t>
  </si>
  <si>
    <t>Europe</t>
  </si>
  <si>
    <t>Segment Information - Property and Equipment by Geographic Region (Details) - USD ($) $ in Thousands</t>
  </si>
  <si>
    <t>China</t>
  </si>
  <si>
    <t>Product Line Divestiture (Details) - Clearfield, Inc. - Outdoor Cabinet Product Line - USD ($) $ in Millions</t>
  </si>
  <si>
    <t>Feb. 28, 2018</t>
  </si>
  <si>
    <t>Income Statement, Balance Sheet and Additional Disclosures by Disposal Groups, Including Discontinued Operations [Line Items]</t>
  </si>
  <si>
    <t>Disposal group, consideration</t>
  </si>
  <si>
    <t>Inventory transferred</t>
  </si>
  <si>
    <t>Period of new orders solicitation</t>
  </si>
  <si>
    <t>15 months</t>
  </si>
  <si>
    <t>Disposal group, deferred revenue</t>
  </si>
  <si>
    <t>Gain on disposal</t>
  </si>
  <si>
    <t>Quarterly Financial Data—Unaudited (Details) - USD ($) $ / shares in Units, $ in Thousands</t>
  </si>
  <si>
    <t>Operating income (loss)</t>
  </si>
  <si>
    <t>Net income (l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666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14</v>
      </c>
    </row>
    <row r="18" spans="1:4">
      <c r="A18" s="4" t="s">
        <v>30</v>
      </c>
      <c r="B18" s="4" t="s">
        <v>14</v>
      </c>
    </row>
    <row r="19" spans="1:4">
      <c r="A19" s="4" t="s">
        <v>31</v>
      </c>
      <c r="B19" s="4" t="s">
        <v>14</v>
      </c>
    </row>
    <row r="20" spans="1:4">
      <c r="A20" s="4" t="s">
        <v>32</v>
      </c>
      <c r="C20" s="5" t="n">
        <v>54040657</v>
      </c>
    </row>
    <row r="21" spans="1:4">
      <c r="A21" s="4" t="s">
        <v>33</v>
      </c>
      <c r="D21" s="6" t="n">
        <v>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201</v>
      </c>
    </row>
    <row r="4" spans="1:2">
      <c r="A4" s="4" t="s">
        <v>12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9646</v>
      </c>
      <c r="C3" s="6" t="n">
        <v>39775</v>
      </c>
    </row>
    <row r="4" spans="1:3">
      <c r="A4" s="4" t="s">
        <v>38</v>
      </c>
      <c r="B4" s="5" t="n">
        <v>628</v>
      </c>
      <c r="C4" s="5" t="n">
        <v>0</v>
      </c>
    </row>
    <row r="5" spans="1:3">
      <c r="A5" s="4" t="s">
        <v>39</v>
      </c>
      <c r="B5" s="5" t="n">
        <v>67026</v>
      </c>
      <c r="C5" s="5" t="n">
        <v>80392</v>
      </c>
    </row>
    <row r="6" spans="1:3">
      <c r="A6" s="4" t="s">
        <v>40</v>
      </c>
      <c r="B6" s="5" t="n">
        <v>50151</v>
      </c>
      <c r="C6" s="5" t="n">
        <v>31529</v>
      </c>
    </row>
    <row r="7" spans="1:3">
      <c r="A7" s="4" t="s">
        <v>41</v>
      </c>
      <c r="B7" s="5" t="n">
        <v>7306</v>
      </c>
      <c r="C7" s="5" t="n">
        <v>10759</v>
      </c>
    </row>
    <row r="8" spans="1:3">
      <c r="A8" s="4" t="s">
        <v>42</v>
      </c>
      <c r="B8" s="5" t="n">
        <v>174757</v>
      </c>
      <c r="C8" s="5" t="n">
        <v>162455</v>
      </c>
    </row>
    <row r="9" spans="1:3">
      <c r="A9" s="4" t="s">
        <v>43</v>
      </c>
      <c r="B9" s="5" t="n">
        <v>24945</v>
      </c>
      <c r="C9" s="5" t="n">
        <v>15681</v>
      </c>
    </row>
    <row r="10" spans="1:3">
      <c r="A10" s="4" t="s">
        <v>44</v>
      </c>
      <c r="B10" s="5" t="n">
        <v>116175</v>
      </c>
      <c r="C10" s="5" t="n">
        <v>116175</v>
      </c>
    </row>
    <row r="11" spans="1:3">
      <c r="A11" s="4" t="s">
        <v>45</v>
      </c>
      <c r="B11" s="5" t="n">
        <v>1203</v>
      </c>
      <c r="C11" s="5" t="n">
        <v>759</v>
      </c>
    </row>
    <row r="12" spans="1:3">
      <c r="A12" s="4" t="s">
        <v>46</v>
      </c>
      <c r="B12" s="5" t="n">
        <v>317080</v>
      </c>
      <c r="C12" s="5" t="n">
        <v>295070</v>
      </c>
    </row>
    <row r="13" spans="1:3">
      <c r="A13" s="3" t="s">
        <v>47</v>
      </c>
    </row>
    <row r="14" spans="1:3">
      <c r="A14" s="4" t="s">
        <v>48</v>
      </c>
      <c r="B14" s="5" t="n">
        <v>40209</v>
      </c>
      <c r="C14" s="5" t="n">
        <v>35977</v>
      </c>
    </row>
    <row r="15" spans="1:3">
      <c r="A15" s="4" t="s">
        <v>49</v>
      </c>
      <c r="B15" s="5" t="n">
        <v>57869</v>
      </c>
      <c r="C15" s="5" t="n">
        <v>49279</v>
      </c>
    </row>
    <row r="16" spans="1:3">
      <c r="A16" s="4" t="s">
        <v>50</v>
      </c>
      <c r="B16" s="5" t="n">
        <v>15600</v>
      </c>
      <c r="C16" s="5" t="n">
        <v>13076</v>
      </c>
    </row>
    <row r="17" spans="1:3">
      <c r="A17" s="4" t="s">
        <v>51</v>
      </c>
      <c r="B17" s="5" t="n">
        <v>30000</v>
      </c>
      <c r="C17" s="5" t="n">
        <v>30000</v>
      </c>
    </row>
    <row r="18" spans="1:3">
      <c r="A18" s="4" t="s">
        <v>52</v>
      </c>
      <c r="B18" s="5" t="n">
        <v>143678</v>
      </c>
      <c r="C18" s="5" t="n">
        <v>128332</v>
      </c>
    </row>
    <row r="19" spans="1:3">
      <c r="A19" s="4" t="s">
        <v>53</v>
      </c>
      <c r="B19" s="5" t="n">
        <v>17496</v>
      </c>
      <c r="C19" s="5" t="n">
        <v>20645</v>
      </c>
    </row>
    <row r="20" spans="1:3">
      <c r="A20" s="4" t="s">
        <v>54</v>
      </c>
      <c r="B20" s="5" t="n">
        <v>3972</v>
      </c>
      <c r="C20" s="5" t="n">
        <v>1130</v>
      </c>
    </row>
    <row r="21" spans="1:3">
      <c r="A21" s="4" t="s">
        <v>55</v>
      </c>
      <c r="B21" s="5" t="n">
        <v>165146</v>
      </c>
      <c r="C21" s="5" t="n">
        <v>150107</v>
      </c>
    </row>
    <row r="22" spans="1:3">
      <c r="A22" s="4" t="s">
        <v>56</v>
      </c>
      <c r="B22" s="4" t="s">
        <v>57</v>
      </c>
      <c r="C22" s="4" t="s">
        <v>57</v>
      </c>
    </row>
    <row r="23" spans="1:3">
      <c r="A23" s="3" t="s">
        <v>58</v>
      </c>
    </row>
    <row r="24" spans="1:3">
      <c r="A24" s="4" t="s">
        <v>59</v>
      </c>
      <c r="B24" s="5" t="n">
        <v>0</v>
      </c>
      <c r="C24" s="5" t="n">
        <v>0</v>
      </c>
    </row>
    <row r="25" spans="1:3">
      <c r="A25" s="4" t="s">
        <v>60</v>
      </c>
      <c r="B25" s="5" t="n">
        <v>1482</v>
      </c>
      <c r="C25" s="5" t="n">
        <v>1421</v>
      </c>
    </row>
    <row r="26" spans="1:3">
      <c r="A26" s="4" t="s">
        <v>61</v>
      </c>
      <c r="B26" s="5" t="n">
        <v>876073</v>
      </c>
      <c r="C26" s="5" t="n">
        <v>851054</v>
      </c>
    </row>
    <row r="27" spans="1:3">
      <c r="A27" s="4" t="s">
        <v>62</v>
      </c>
      <c r="B27" s="5" t="n">
        <v>-753</v>
      </c>
      <c r="C27" s="5" t="n">
        <v>-169</v>
      </c>
    </row>
    <row r="28" spans="1:3">
      <c r="A28" s="4" t="s">
        <v>63</v>
      </c>
      <c r="B28" s="5" t="n">
        <v>-684882</v>
      </c>
      <c r="C28" s="5" t="n">
        <v>-667357</v>
      </c>
    </row>
    <row r="29" spans="1:3">
      <c r="A29" s="4" t="s">
        <v>64</v>
      </c>
      <c r="B29" s="5" t="n">
        <v>-39986</v>
      </c>
      <c r="C29" s="5" t="n">
        <v>-39986</v>
      </c>
    </row>
    <row r="30" spans="1:3">
      <c r="A30" s="4" t="s">
        <v>65</v>
      </c>
      <c r="B30" s="5" t="n">
        <v>151934</v>
      </c>
      <c r="C30" s="5" t="n">
        <v>144963</v>
      </c>
    </row>
    <row r="31" spans="1:3">
      <c r="A31" s="4" t="s">
        <v>66</v>
      </c>
      <c r="B31" s="6" t="n">
        <v>317080</v>
      </c>
      <c r="C31" s="6" t="n">
        <v>295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44</v>
      </c>
      <c r="B19" s="4" t="s">
        <v>253</v>
      </c>
    </row>
    <row r="20" spans="1:2">
      <c r="A20" s="4" t="s">
        <v>254</v>
      </c>
      <c r="B20" s="4" t="s">
        <v>255</v>
      </c>
    </row>
    <row r="21" spans="1:2">
      <c r="A21" s="4" t="s">
        <v>203</v>
      </c>
      <c r="B21" s="4" t="s">
        <v>256</v>
      </c>
    </row>
    <row r="22" spans="1:2">
      <c r="A22" s="4" t="s">
        <v>257</v>
      </c>
      <c r="B22"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40</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54</v>
      </c>
      <c r="B11"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8</v>
      </c>
    </row>
    <row r="3" spans="1:3">
      <c r="A3" s="4" t="s">
        <v>69</v>
      </c>
      <c r="B3" s="7" t="n">
        <v>0.025</v>
      </c>
      <c r="C3" s="7" t="n">
        <v>0.025</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25</v>
      </c>
      <c r="C7" s="7" t="n">
        <v>0.025</v>
      </c>
    </row>
    <row r="8" spans="1:3">
      <c r="A8" s="4" t="s">
        <v>74</v>
      </c>
      <c r="B8" s="5" t="n">
        <v>100000000</v>
      </c>
      <c r="C8" s="5" t="n">
        <v>100000000</v>
      </c>
    </row>
    <row r="9" spans="1:3">
      <c r="A9" s="4" t="s">
        <v>75</v>
      </c>
      <c r="B9" s="5" t="n">
        <v>59285000</v>
      </c>
      <c r="C9" s="5" t="n">
        <v>56839000</v>
      </c>
    </row>
    <row r="10" spans="1:3">
      <c r="A10" s="4" t="s">
        <v>76</v>
      </c>
      <c r="B10" s="5" t="n">
        <v>53955000</v>
      </c>
      <c r="C10" s="5" t="n">
        <v>51509000</v>
      </c>
    </row>
    <row r="11" spans="1:3">
      <c r="A11" s="4" t="s">
        <v>77</v>
      </c>
      <c r="B11" s="5" t="n">
        <v>5330000</v>
      </c>
      <c r="C11" s="5" t="n">
        <v>53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07</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5</v>
      </c>
      <c r="D2" s="2" t="s">
        <v>79</v>
      </c>
    </row>
    <row r="3" spans="1:4">
      <c r="A3" s="4" t="s">
        <v>326</v>
      </c>
    </row>
    <row r="4" spans="1:4">
      <c r="A4" s="3" t="s">
        <v>327</v>
      </c>
    </row>
    <row r="5" spans="1:4">
      <c r="A5" s="4" t="s">
        <v>328</v>
      </c>
      <c r="B5" s="4" t="s">
        <v>329</v>
      </c>
      <c r="C5" s="4" t="s">
        <v>330</v>
      </c>
    </row>
    <row r="6" spans="1:4">
      <c r="A6" s="4" t="s">
        <v>331</v>
      </c>
    </row>
    <row r="7" spans="1:4">
      <c r="A7" s="3" t="s">
        <v>327</v>
      </c>
    </row>
    <row r="8" spans="1:4">
      <c r="A8" s="4" t="s">
        <v>328</v>
      </c>
      <c r="B8" s="4" t="s">
        <v>332</v>
      </c>
      <c r="C8" s="4" t="s">
        <v>333</v>
      </c>
      <c r="D8" s="4" t="s">
        <v>334</v>
      </c>
    </row>
    <row r="9" spans="1:4">
      <c r="A9" s="4" t="s">
        <v>335</v>
      </c>
    </row>
    <row r="10" spans="1:4">
      <c r="A10" s="3" t="s">
        <v>327</v>
      </c>
    </row>
    <row r="11" spans="1:4">
      <c r="A11" s="4" t="s">
        <v>328</v>
      </c>
      <c r="D11" s="4" t="s">
        <v>33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3</v>
      </c>
    </row>
    <row r="12" spans="1:2">
      <c r="A12" s="4" t="s">
        <v>345</v>
      </c>
    </row>
    <row r="13" spans="1:2">
      <c r="A13" s="3" t="s">
        <v>339</v>
      </c>
    </row>
    <row r="14" spans="1:2">
      <c r="A14" s="4" t="s">
        <v>340</v>
      </c>
      <c r="B1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7</v>
      </c>
      <c r="B1" s="2" t="s">
        <v>1</v>
      </c>
    </row>
    <row r="2" spans="1:5">
      <c r="B2" s="2" t="s">
        <v>2</v>
      </c>
      <c r="C2" s="2" t="s">
        <v>35</v>
      </c>
      <c r="D2" s="2" t="s">
        <v>79</v>
      </c>
      <c r="E2" s="2" t="s">
        <v>348</v>
      </c>
    </row>
    <row r="3" spans="1:5">
      <c r="A3" s="3" t="s">
        <v>349</v>
      </c>
    </row>
    <row r="4" spans="1:5">
      <c r="A4" s="4" t="s">
        <v>38</v>
      </c>
      <c r="B4" s="6" t="n">
        <v>628000</v>
      </c>
      <c r="C4" s="6" t="n">
        <v>0</v>
      </c>
    </row>
    <row r="5" spans="1:5">
      <c r="A5" s="4" t="s">
        <v>63</v>
      </c>
      <c r="B5" s="6" t="n">
        <v>-684882000</v>
      </c>
      <c r="C5" s="5" t="n">
        <v>-667357000</v>
      </c>
      <c r="E5" s="6" t="n">
        <v>-665584000</v>
      </c>
    </row>
    <row r="6" spans="1:5">
      <c r="A6" s="4" t="s">
        <v>350</v>
      </c>
      <c r="B6" s="4" t="s">
        <v>343</v>
      </c>
    </row>
    <row r="7" spans="1:5">
      <c r="A7" s="4" t="s">
        <v>351</v>
      </c>
      <c r="B7" s="6" t="n">
        <v>3700000</v>
      </c>
    </row>
    <row r="8" spans="1:5">
      <c r="A8" s="4" t="s">
        <v>352</v>
      </c>
      <c r="B8" s="6" t="n">
        <v>0</v>
      </c>
      <c r="C8" s="6" t="n">
        <v>0</v>
      </c>
      <c r="D8" s="6" t="n">
        <v>0</v>
      </c>
    </row>
    <row r="9" spans="1:5">
      <c r="A9" s="4" t="s">
        <v>353</v>
      </c>
      <c r="E9" s="6" t="n">
        <v>1773000</v>
      </c>
    </row>
    <row r="10" spans="1:5">
      <c r="A10" s="4" t="s">
        <v>354</v>
      </c>
    </row>
    <row r="11" spans="1:5">
      <c r="A11" s="3" t="s">
        <v>349</v>
      </c>
    </row>
    <row r="12" spans="1:5">
      <c r="A12" s="4" t="s">
        <v>350</v>
      </c>
      <c r="B12" s="4" t="s">
        <v>355</v>
      </c>
    </row>
    <row r="13" spans="1:5">
      <c r="A13" s="4" t="s">
        <v>356</v>
      </c>
    </row>
    <row r="14" spans="1:5">
      <c r="A14" s="3" t="s">
        <v>349</v>
      </c>
    </row>
    <row r="15" spans="1:5">
      <c r="A15" s="4" t="s">
        <v>350</v>
      </c>
      <c r="B15" s="4" t="s">
        <v>35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9</v>
      </c>
    </row>
    <row r="2" spans="1:3">
      <c r="A2" s="3" t="s">
        <v>178</v>
      </c>
    </row>
    <row r="3" spans="1:3">
      <c r="A3" s="4" t="s">
        <v>360</v>
      </c>
      <c r="B3" s="9" t="n">
        <v>33.1</v>
      </c>
    </row>
    <row r="4" spans="1:3">
      <c r="A4" s="4" t="s">
        <v>361</v>
      </c>
    </row>
    <row r="5" spans="1:3">
      <c r="A5" s="3" t="s">
        <v>362</v>
      </c>
    </row>
    <row r="6" spans="1:3">
      <c r="A6" s="4" t="s">
        <v>363</v>
      </c>
      <c r="B6" s="4" t="s">
        <v>364</v>
      </c>
    </row>
    <row r="7" spans="1:3">
      <c r="A7" s="4" t="s">
        <v>365</v>
      </c>
      <c r="C7" s="4" t="s">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368</v>
      </c>
    </row>
    <row r="4" spans="1:2">
      <c r="A4" s="4" t="s">
        <v>369</v>
      </c>
      <c r="B4" s="6" t="n">
        <v>800000</v>
      </c>
    </row>
    <row r="5" spans="1:2">
      <c r="A5" s="4" t="s">
        <v>370</v>
      </c>
      <c r="B5" s="5" t="n">
        <v>100000</v>
      </c>
    </row>
    <row r="6" spans="1:2">
      <c r="A6" s="4" t="s">
        <v>371</v>
      </c>
      <c r="B6" s="6" t="n">
        <v>0</v>
      </c>
    </row>
    <row r="7" spans="1:2">
      <c r="A7" s="4" t="s">
        <v>354</v>
      </c>
    </row>
    <row r="8" spans="1:2">
      <c r="A8" s="3" t="s">
        <v>368</v>
      </c>
    </row>
    <row r="9" spans="1:2">
      <c r="A9" s="4" t="s">
        <v>372</v>
      </c>
      <c r="B9" s="4" t="s">
        <v>343</v>
      </c>
    </row>
    <row r="10" spans="1:2">
      <c r="A10" s="4" t="s">
        <v>356</v>
      </c>
    </row>
    <row r="11" spans="1:2">
      <c r="A11" s="3" t="s">
        <v>368</v>
      </c>
    </row>
    <row r="12" spans="1:2">
      <c r="A12" s="4" t="s">
        <v>372</v>
      </c>
      <c r="B12"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374</v>
      </c>
      <c r="C1" s="2" t="s">
        <v>375</v>
      </c>
      <c r="K1" s="2" t="s">
        <v>1</v>
      </c>
    </row>
    <row r="2" spans="1:15">
      <c r="C2" s="2" t="s">
        <v>2</v>
      </c>
      <c r="D2" s="2" t="s">
        <v>359</v>
      </c>
      <c r="E2" s="2" t="s">
        <v>376</v>
      </c>
      <c r="F2" s="2" t="s">
        <v>377</v>
      </c>
      <c r="G2" s="2" t="s">
        <v>35</v>
      </c>
      <c r="H2" s="2" t="s">
        <v>378</v>
      </c>
      <c r="I2" s="2" t="s">
        <v>379</v>
      </c>
      <c r="J2" s="2" t="s">
        <v>380</v>
      </c>
      <c r="K2" s="2" t="s">
        <v>2</v>
      </c>
      <c r="L2" s="2" t="s">
        <v>35</v>
      </c>
      <c r="M2" s="2" t="s">
        <v>79</v>
      </c>
      <c r="N2" s="2" t="s">
        <v>381</v>
      </c>
      <c r="O2" s="2" t="s">
        <v>348</v>
      </c>
    </row>
    <row r="3" spans="1:15">
      <c r="A3" s="3" t="s">
        <v>368</v>
      </c>
    </row>
    <row r="4" spans="1:15">
      <c r="A4" s="4" t="s">
        <v>382</v>
      </c>
      <c r="O4" s="6" t="n">
        <v>1773</v>
      </c>
    </row>
    <row r="5" spans="1:15">
      <c r="A5" s="4" t="s">
        <v>39</v>
      </c>
      <c r="C5" s="6" t="n">
        <v>67026</v>
      </c>
      <c r="G5" s="6" t="n">
        <v>80392</v>
      </c>
      <c r="K5" s="6" t="n">
        <v>67026</v>
      </c>
      <c r="L5" s="6" t="n">
        <v>80392</v>
      </c>
      <c r="O5" s="5" t="n">
        <v>80883</v>
      </c>
    </row>
    <row r="6" spans="1:15">
      <c r="A6" s="4" t="s">
        <v>41</v>
      </c>
      <c r="C6" s="5" t="n">
        <v>7306</v>
      </c>
      <c r="G6" s="5" t="n">
        <v>10759</v>
      </c>
      <c r="K6" s="5" t="n">
        <v>7306</v>
      </c>
      <c r="L6" s="5" t="n">
        <v>10759</v>
      </c>
      <c r="O6" s="5" t="n">
        <v>10514</v>
      </c>
    </row>
    <row r="7" spans="1:15">
      <c r="A7" s="4" t="s">
        <v>45</v>
      </c>
      <c r="C7" s="5" t="n">
        <v>1203</v>
      </c>
      <c r="G7" s="5" t="n">
        <v>759</v>
      </c>
      <c r="K7" s="5" t="n">
        <v>1203</v>
      </c>
      <c r="L7" s="5" t="n">
        <v>759</v>
      </c>
      <c r="O7" s="5" t="n">
        <v>1457</v>
      </c>
    </row>
    <row r="8" spans="1:15">
      <c r="A8" s="4" t="s">
        <v>46</v>
      </c>
      <c r="C8" s="5" t="n">
        <v>317080</v>
      </c>
      <c r="G8" s="5" t="n">
        <v>295070</v>
      </c>
      <c r="K8" s="5" t="n">
        <v>317080</v>
      </c>
      <c r="L8" s="5" t="n">
        <v>295070</v>
      </c>
      <c r="O8" s="5" t="n">
        <v>296014</v>
      </c>
    </row>
    <row r="9" spans="1:15">
      <c r="A9" s="4" t="s">
        <v>50</v>
      </c>
      <c r="C9" s="5" t="n">
        <v>15600</v>
      </c>
      <c r="G9" s="5" t="n">
        <v>13076</v>
      </c>
      <c r="K9" s="5" t="n">
        <v>15600</v>
      </c>
      <c r="L9" s="5" t="n">
        <v>13076</v>
      </c>
      <c r="O9" s="5" t="n">
        <v>12247</v>
      </c>
    </row>
    <row r="10" spans="1:15">
      <c r="A10" s="4" t="s">
        <v>49</v>
      </c>
      <c r="C10" s="5" t="n">
        <v>57869</v>
      </c>
      <c r="G10" s="5" t="n">
        <v>49279</v>
      </c>
      <c r="K10" s="5" t="n">
        <v>57869</v>
      </c>
      <c r="L10" s="5" t="n">
        <v>49279</v>
      </c>
    </row>
    <row r="11" spans="1:15">
      <c r="A11" s="4" t="s">
        <v>50</v>
      </c>
      <c r="C11" s="5" t="n">
        <v>33096</v>
      </c>
      <c r="G11" s="5" t="n">
        <v>33721</v>
      </c>
      <c r="K11" s="5" t="n">
        <v>33096</v>
      </c>
      <c r="L11" s="5" t="n">
        <v>33721</v>
      </c>
    </row>
    <row r="12" spans="1:15">
      <c r="A12" s="4" t="s">
        <v>55</v>
      </c>
      <c r="C12" s="5" t="n">
        <v>165146</v>
      </c>
      <c r="G12" s="5" t="n">
        <v>150107</v>
      </c>
      <c r="K12" s="5" t="n">
        <v>165146</v>
      </c>
      <c r="L12" s="5" t="n">
        <v>150107</v>
      </c>
      <c r="O12" s="5" t="n">
        <v>149278</v>
      </c>
    </row>
    <row r="13" spans="1:15">
      <c r="A13" s="4" t="s">
        <v>63</v>
      </c>
      <c r="C13" s="5" t="n">
        <v>-684882</v>
      </c>
      <c r="G13" s="5" t="n">
        <v>-667357</v>
      </c>
      <c r="K13" s="5" t="n">
        <v>-684882</v>
      </c>
      <c r="L13" s="5" t="n">
        <v>-667357</v>
      </c>
      <c r="O13" s="5" t="n">
        <v>-665584</v>
      </c>
    </row>
    <row r="14" spans="1:15">
      <c r="A14" s="4" t="s">
        <v>66</v>
      </c>
      <c r="C14" s="5" t="n">
        <v>317080</v>
      </c>
      <c r="G14" s="5" t="n">
        <v>295070</v>
      </c>
      <c r="K14" s="5" t="n">
        <v>317080</v>
      </c>
      <c r="L14" s="5" t="n">
        <v>295070</v>
      </c>
      <c r="O14" s="5" t="n">
        <v>296014</v>
      </c>
    </row>
    <row r="15" spans="1:15">
      <c r="A15" s="4" t="s">
        <v>81</v>
      </c>
      <c r="C15" s="5" t="n">
        <v>115516</v>
      </c>
      <c r="D15" s="6" t="n">
        <v>114699</v>
      </c>
      <c r="E15" s="6" t="n">
        <v>111702</v>
      </c>
      <c r="F15" s="6" t="n">
        <v>99403</v>
      </c>
      <c r="G15" s="5" t="n">
        <v>137899</v>
      </c>
      <c r="H15" s="6" t="n">
        <v>128827</v>
      </c>
      <c r="I15" s="6" t="n">
        <v>126123</v>
      </c>
      <c r="J15" s="6" t="n">
        <v>117518</v>
      </c>
      <c r="K15" s="5" t="n">
        <v>441320</v>
      </c>
      <c r="L15" s="5" t="n">
        <v>510367</v>
      </c>
      <c r="M15" s="6" t="n">
        <v>458787</v>
      </c>
    </row>
    <row r="16" spans="1:15">
      <c r="A16" s="4" t="s">
        <v>83</v>
      </c>
      <c r="K16" s="5" t="n">
        <v>243938</v>
      </c>
      <c r="L16" s="5" t="n">
        <v>337477</v>
      </c>
      <c r="M16" s="5" t="n">
        <v>257569</v>
      </c>
    </row>
    <row r="17" spans="1:15">
      <c r="A17" s="4" t="s">
        <v>84</v>
      </c>
      <c r="C17" s="5" t="n">
        <v>51624</v>
      </c>
      <c r="D17" s="5" t="n">
        <v>52833</v>
      </c>
      <c r="E17" s="5" t="n">
        <v>50866</v>
      </c>
      <c r="F17" s="5" t="n">
        <v>42059</v>
      </c>
      <c r="G17" s="5" t="n">
        <v>50557</v>
      </c>
      <c r="H17" s="5" t="n">
        <v>44633</v>
      </c>
      <c r="I17" s="5" t="n">
        <v>43323</v>
      </c>
      <c r="J17" s="5" t="n">
        <v>34377</v>
      </c>
      <c r="K17" s="5" t="n">
        <v>197382</v>
      </c>
      <c r="L17" s="5" t="n">
        <v>172890</v>
      </c>
      <c r="M17" s="5" t="n">
        <v>201218</v>
      </c>
    </row>
    <row r="18" spans="1:15">
      <c r="A18" s="4" t="s">
        <v>88</v>
      </c>
      <c r="B18" s="4" t="s">
        <v>87</v>
      </c>
      <c r="K18" s="5" t="n">
        <v>86432</v>
      </c>
      <c r="L18" s="5" t="n">
        <v>82781</v>
      </c>
      <c r="M18" s="5" t="n">
        <v>83675</v>
      </c>
    </row>
    <row r="19" spans="1:15">
      <c r="A19" s="4" t="s">
        <v>102</v>
      </c>
      <c r="C19" s="5" t="n">
        <v>-5578</v>
      </c>
      <c r="D19" s="6" t="n">
        <v>809</v>
      </c>
      <c r="E19" s="6" t="n">
        <v>-2793</v>
      </c>
      <c r="F19" s="6" t="n">
        <v>-11736</v>
      </c>
      <c r="G19" s="5" t="n">
        <v>-12866</v>
      </c>
      <c r="H19" s="6" t="n">
        <v>-17853</v>
      </c>
      <c r="I19" s="6" t="n">
        <v>-18988</v>
      </c>
      <c r="J19" s="6" t="n">
        <v>-33325</v>
      </c>
      <c r="K19" s="5" t="n">
        <v>-19298</v>
      </c>
      <c r="L19" s="5" t="n">
        <v>-83032</v>
      </c>
      <c r="M19" s="5" t="n">
        <v>-27402</v>
      </c>
    </row>
    <row r="20" spans="1:15">
      <c r="A20" s="4" t="s">
        <v>369</v>
      </c>
      <c r="C20" s="5" t="n">
        <v>800</v>
      </c>
      <c r="K20" s="5" t="n">
        <v>800</v>
      </c>
    </row>
    <row r="21" spans="1:15">
      <c r="A21" s="4" t="s">
        <v>38</v>
      </c>
      <c r="C21" s="5" t="n">
        <v>628</v>
      </c>
      <c r="G21" s="5" t="n">
        <v>0</v>
      </c>
      <c r="K21" s="5" t="n">
        <v>628</v>
      </c>
      <c r="L21" s="5" t="n">
        <v>0</v>
      </c>
    </row>
    <row r="22" spans="1:15">
      <c r="A22" s="4" t="s">
        <v>383</v>
      </c>
    </row>
    <row r="23" spans="1:15">
      <c r="A23" s="3" t="s">
        <v>368</v>
      </c>
    </row>
    <row r="24" spans="1:15">
      <c r="A24" s="4" t="s">
        <v>39</v>
      </c>
      <c r="C24" s="5" t="n">
        <v>65931</v>
      </c>
      <c r="G24" s="5" t="n">
        <v>80392</v>
      </c>
      <c r="K24" s="5" t="n">
        <v>65931</v>
      </c>
      <c r="L24" s="5" t="n">
        <v>80392</v>
      </c>
    </row>
    <row r="25" spans="1:15">
      <c r="A25" s="4" t="s">
        <v>41</v>
      </c>
      <c r="C25" s="5" t="n">
        <v>8259</v>
      </c>
      <c r="G25" s="5" t="n">
        <v>10759</v>
      </c>
      <c r="K25" s="5" t="n">
        <v>8259</v>
      </c>
      <c r="L25" s="5" t="n">
        <v>10759</v>
      </c>
    </row>
    <row r="26" spans="1:15">
      <c r="A26" s="4" t="s">
        <v>45</v>
      </c>
      <c r="C26" s="5" t="n">
        <v>636</v>
      </c>
      <c r="G26" s="5" t="n">
        <v>759</v>
      </c>
      <c r="K26" s="5" t="n">
        <v>636</v>
      </c>
      <c r="L26" s="5" t="n">
        <v>759</v>
      </c>
    </row>
    <row r="27" spans="1:15">
      <c r="A27" s="4" t="s">
        <v>46</v>
      </c>
      <c r="C27" s="5" t="n">
        <v>316371</v>
      </c>
      <c r="G27" s="5" t="n">
        <v>295070</v>
      </c>
      <c r="K27" s="5" t="n">
        <v>316371</v>
      </c>
      <c r="L27" s="5" t="n">
        <v>295070</v>
      </c>
    </row>
    <row r="28" spans="1:15">
      <c r="A28" s="4" t="s">
        <v>50</v>
      </c>
      <c r="G28" s="5" t="n">
        <v>13076</v>
      </c>
      <c r="L28" s="5" t="n">
        <v>13076</v>
      </c>
    </row>
    <row r="29" spans="1:15">
      <c r="A29" s="4" t="s">
        <v>49</v>
      </c>
      <c r="C29" s="5" t="n">
        <v>56989</v>
      </c>
      <c r="K29" s="5" t="n">
        <v>56989</v>
      </c>
    </row>
    <row r="30" spans="1:15">
      <c r="A30" s="4" t="s">
        <v>50</v>
      </c>
      <c r="C30" s="5" t="n">
        <v>35897</v>
      </c>
      <c r="K30" s="5" t="n">
        <v>35897</v>
      </c>
    </row>
    <row r="31" spans="1:15">
      <c r="A31" s="4" t="s">
        <v>55</v>
      </c>
      <c r="C31" s="5" t="n">
        <v>167067</v>
      </c>
      <c r="G31" s="5" t="n">
        <v>150107</v>
      </c>
      <c r="K31" s="5" t="n">
        <v>167067</v>
      </c>
      <c r="L31" s="5" t="n">
        <v>150107</v>
      </c>
    </row>
    <row r="32" spans="1:15">
      <c r="A32" s="4" t="s">
        <v>63</v>
      </c>
      <c r="C32" s="5" t="n">
        <v>-687512</v>
      </c>
      <c r="G32" s="5" t="n">
        <v>-667357</v>
      </c>
      <c r="K32" s="5" t="n">
        <v>-687512</v>
      </c>
      <c r="L32" s="5" t="n">
        <v>-667357</v>
      </c>
    </row>
    <row r="33" spans="1:15">
      <c r="A33" s="4" t="s">
        <v>66</v>
      </c>
      <c r="C33" s="5" t="n">
        <v>316371</v>
      </c>
      <c r="G33" s="6" t="n">
        <v>295070</v>
      </c>
      <c r="K33" s="5" t="n">
        <v>316371</v>
      </c>
      <c r="L33" s="5" t="n">
        <v>295070</v>
      </c>
    </row>
    <row r="34" spans="1:15">
      <c r="A34" s="4" t="s">
        <v>81</v>
      </c>
      <c r="K34" s="5" t="n">
        <v>439626</v>
      </c>
    </row>
    <row r="35" spans="1:15">
      <c r="A35" s="4" t="s">
        <v>83</v>
      </c>
      <c r="K35" s="5" t="n">
        <v>243160</v>
      </c>
    </row>
    <row r="36" spans="1:15">
      <c r="A36" s="4" t="s">
        <v>84</v>
      </c>
      <c r="K36" s="5" t="n">
        <v>196466</v>
      </c>
    </row>
    <row r="37" spans="1:15">
      <c r="A37" s="4" t="s">
        <v>88</v>
      </c>
      <c r="K37" s="5" t="n">
        <v>86373</v>
      </c>
    </row>
    <row r="38" spans="1:15">
      <c r="A38" s="4" t="s">
        <v>102</v>
      </c>
      <c r="K38" s="5" t="n">
        <v>-20155</v>
      </c>
    </row>
    <row r="39" spans="1:15">
      <c r="A39" s="4" t="s">
        <v>384</v>
      </c>
    </row>
    <row r="40" spans="1:15">
      <c r="A40" s="3" t="s">
        <v>368</v>
      </c>
    </row>
    <row r="41" spans="1:15">
      <c r="A41" s="4" t="s">
        <v>39</v>
      </c>
      <c r="C41" s="5" t="n">
        <v>-1095</v>
      </c>
      <c r="K41" s="5" t="n">
        <v>-1095</v>
      </c>
      <c r="O41" s="5" t="n">
        <v>491</v>
      </c>
    </row>
    <row r="42" spans="1:15">
      <c r="A42" s="4" t="s">
        <v>41</v>
      </c>
      <c r="C42" s="5" t="n">
        <v>953</v>
      </c>
      <c r="K42" s="5" t="n">
        <v>953</v>
      </c>
      <c r="O42" s="5" t="n">
        <v>-245</v>
      </c>
    </row>
    <row r="43" spans="1:15">
      <c r="A43" s="4" t="s">
        <v>45</v>
      </c>
      <c r="C43" s="5" t="n">
        <v>-567</v>
      </c>
      <c r="K43" s="5" t="n">
        <v>-567</v>
      </c>
      <c r="O43" s="5" t="n">
        <v>698</v>
      </c>
    </row>
    <row r="44" spans="1:15">
      <c r="A44" s="4" t="s">
        <v>46</v>
      </c>
      <c r="C44" s="5" t="n">
        <v>-709</v>
      </c>
      <c r="K44" s="5" t="n">
        <v>-709</v>
      </c>
      <c r="O44" s="5" t="n">
        <v>944</v>
      </c>
    </row>
    <row r="45" spans="1:15">
      <c r="A45" s="4" t="s">
        <v>50</v>
      </c>
      <c r="O45" s="5" t="n">
        <v>-829</v>
      </c>
    </row>
    <row r="46" spans="1:15">
      <c r="A46" s="4" t="s">
        <v>49</v>
      </c>
      <c r="C46" s="5" t="n">
        <v>-880</v>
      </c>
      <c r="K46" s="5" t="n">
        <v>-880</v>
      </c>
    </row>
    <row r="47" spans="1:15">
      <c r="A47" s="4" t="s">
        <v>50</v>
      </c>
      <c r="C47" s="5" t="n">
        <v>2801</v>
      </c>
      <c r="K47" s="5" t="n">
        <v>2801</v>
      </c>
    </row>
    <row r="48" spans="1:15">
      <c r="A48" s="4" t="s">
        <v>55</v>
      </c>
      <c r="C48" s="5" t="n">
        <v>1921</v>
      </c>
      <c r="K48" s="5" t="n">
        <v>1921</v>
      </c>
      <c r="O48" s="5" t="n">
        <v>-829</v>
      </c>
    </row>
    <row r="49" spans="1:15">
      <c r="A49" s="4" t="s">
        <v>63</v>
      </c>
      <c r="C49" s="5" t="n">
        <v>-2630</v>
      </c>
      <c r="K49" s="5" t="n">
        <v>-2630</v>
      </c>
      <c r="O49" s="5" t="n">
        <v>1773</v>
      </c>
    </row>
    <row r="50" spans="1:15">
      <c r="A50" s="4" t="s">
        <v>66</v>
      </c>
      <c r="C50" s="5" t="n">
        <v>-709</v>
      </c>
      <c r="K50" s="5" t="n">
        <v>-709</v>
      </c>
      <c r="O50" s="5" t="n">
        <v>944</v>
      </c>
    </row>
    <row r="51" spans="1:15">
      <c r="A51" s="4" t="s">
        <v>81</v>
      </c>
      <c r="K51" s="5" t="n">
        <v>-1694</v>
      </c>
    </row>
    <row r="52" spans="1:15">
      <c r="A52" s="4" t="s">
        <v>83</v>
      </c>
      <c r="K52" s="5" t="n">
        <v>-778</v>
      </c>
    </row>
    <row r="53" spans="1:15">
      <c r="A53" s="4" t="s">
        <v>84</v>
      </c>
      <c r="K53" s="5" t="n">
        <v>-916</v>
      </c>
    </row>
    <row r="54" spans="1:15">
      <c r="A54" s="4" t="s">
        <v>88</v>
      </c>
      <c r="K54" s="5" t="n">
        <v>-59</v>
      </c>
    </row>
    <row r="55" spans="1:15">
      <c r="A55" s="4" t="s">
        <v>102</v>
      </c>
      <c r="K55" s="5" t="n">
        <v>-857</v>
      </c>
    </row>
    <row r="56" spans="1:15">
      <c r="A56" s="4" t="s">
        <v>385</v>
      </c>
    </row>
    <row r="57" spans="1:15">
      <c r="A57" s="3" t="s">
        <v>368</v>
      </c>
    </row>
    <row r="58" spans="1:15">
      <c r="A58" s="4" t="s">
        <v>369</v>
      </c>
      <c r="C58" s="5" t="n">
        <v>1200</v>
      </c>
      <c r="K58" s="5" t="n">
        <v>1200</v>
      </c>
    </row>
    <row r="59" spans="1:15">
      <c r="A59" s="4" t="s">
        <v>386</v>
      </c>
    </row>
    <row r="60" spans="1:15">
      <c r="A60" s="3" t="s">
        <v>368</v>
      </c>
    </row>
    <row r="61" spans="1:15">
      <c r="A61" s="4" t="s">
        <v>38</v>
      </c>
      <c r="C61" s="6" t="n">
        <v>600</v>
      </c>
      <c r="K61" s="5" t="n">
        <v>600</v>
      </c>
    </row>
    <row r="62" spans="1:15">
      <c r="A62" s="4" t="s">
        <v>112</v>
      </c>
    </row>
    <row r="63" spans="1:15">
      <c r="A63" s="3" t="s">
        <v>368</v>
      </c>
    </row>
    <row r="64" spans="1:15">
      <c r="A64" s="4" t="s">
        <v>81</v>
      </c>
      <c r="K64" s="5" t="n">
        <v>405923</v>
      </c>
      <c r="L64" s="5" t="n">
        <v>421890</v>
      </c>
      <c r="M64" s="5" t="n">
        <v>428584</v>
      </c>
    </row>
    <row r="65" spans="1:15">
      <c r="A65" s="4" t="s">
        <v>83</v>
      </c>
      <c r="B65" s="4" t="s">
        <v>87</v>
      </c>
      <c r="K65" s="5" t="n">
        <v>216529</v>
      </c>
      <c r="L65" s="5" t="n">
        <v>236137</v>
      </c>
      <c r="M65" s="5" t="n">
        <v>228976</v>
      </c>
    </row>
    <row r="66" spans="1:15">
      <c r="A66" s="4" t="s">
        <v>387</v>
      </c>
    </row>
    <row r="67" spans="1:15">
      <c r="A67" s="3" t="s">
        <v>368</v>
      </c>
    </row>
    <row r="68" spans="1:15">
      <c r="A68" s="4" t="s">
        <v>81</v>
      </c>
      <c r="K68" s="5" t="n">
        <v>402670</v>
      </c>
    </row>
    <row r="69" spans="1:15">
      <c r="A69" s="4" t="s">
        <v>83</v>
      </c>
      <c r="K69" s="5" t="n">
        <v>215477</v>
      </c>
    </row>
    <row r="70" spans="1:15">
      <c r="A70" s="4" t="s">
        <v>388</v>
      </c>
    </row>
    <row r="71" spans="1:15">
      <c r="A71" s="3" t="s">
        <v>368</v>
      </c>
    </row>
    <row r="72" spans="1:15">
      <c r="A72" s="4" t="s">
        <v>81</v>
      </c>
      <c r="K72" s="5" t="n">
        <v>-3253</v>
      </c>
    </row>
    <row r="73" spans="1:15">
      <c r="A73" s="4" t="s">
        <v>83</v>
      </c>
      <c r="K73" s="5" t="n">
        <v>-1052</v>
      </c>
    </row>
    <row r="74" spans="1:15">
      <c r="A74" s="4" t="s">
        <v>113</v>
      </c>
    </row>
    <row r="75" spans="1:15">
      <c r="A75" s="3" t="s">
        <v>368</v>
      </c>
    </row>
    <row r="76" spans="1:15">
      <c r="A76" s="4" t="s">
        <v>81</v>
      </c>
      <c r="K76" s="5" t="n">
        <v>35397</v>
      </c>
      <c r="L76" s="5" t="n">
        <v>88477</v>
      </c>
      <c r="M76" s="5" t="n">
        <v>30203</v>
      </c>
    </row>
    <row r="77" spans="1:15">
      <c r="A77" s="4" t="s">
        <v>83</v>
      </c>
      <c r="B77" s="4" t="s">
        <v>87</v>
      </c>
      <c r="K77" s="5" t="n">
        <v>27409</v>
      </c>
      <c r="L77" s="5" t="n">
        <v>101340</v>
      </c>
      <c r="M77" s="5" t="n">
        <v>28593</v>
      </c>
    </row>
    <row r="78" spans="1:15">
      <c r="A78" s="4" t="s">
        <v>389</v>
      </c>
    </row>
    <row r="79" spans="1:15">
      <c r="A79" s="3" t="s">
        <v>368</v>
      </c>
    </row>
    <row r="80" spans="1:15">
      <c r="A80" s="4" t="s">
        <v>81</v>
      </c>
      <c r="K80" s="5" t="n">
        <v>36956</v>
      </c>
    </row>
    <row r="81" spans="1:15">
      <c r="A81" s="4" t="s">
        <v>83</v>
      </c>
      <c r="K81" s="5" t="n">
        <v>27683</v>
      </c>
    </row>
    <row r="82" spans="1:15">
      <c r="A82" s="4" t="s">
        <v>390</v>
      </c>
    </row>
    <row r="83" spans="1:15">
      <c r="A83" s="3" t="s">
        <v>368</v>
      </c>
    </row>
    <row r="84" spans="1:15">
      <c r="A84" s="4" t="s">
        <v>81</v>
      </c>
      <c r="K84" s="5" t="n">
        <v>1559</v>
      </c>
    </row>
    <row r="85" spans="1:15">
      <c r="A85" s="4" t="s">
        <v>83</v>
      </c>
      <c r="K85" s="5" t="n">
        <v>274</v>
      </c>
    </row>
    <row r="86" spans="1:15">
      <c r="A86" s="4" t="s">
        <v>122</v>
      </c>
    </row>
    <row r="87" spans="1:15">
      <c r="A87" s="3" t="s">
        <v>368</v>
      </c>
    </row>
    <row r="88" spans="1:15">
      <c r="A88" s="4" t="s">
        <v>382</v>
      </c>
      <c r="O88" s="6" t="n">
        <v>1773</v>
      </c>
    </row>
    <row r="89" spans="1:15">
      <c r="A89" s="4" t="s">
        <v>102</v>
      </c>
      <c r="K89" s="6" t="n">
        <v>-19298</v>
      </c>
      <c r="L89" s="6" t="n">
        <v>-83032</v>
      </c>
      <c r="M89" s="6" t="n">
        <v>-27402</v>
      </c>
    </row>
    <row r="90" spans="1:15">
      <c r="A90" s="4" t="s">
        <v>391</v>
      </c>
    </row>
    <row r="91" spans="1:15">
      <c r="A91" s="3" t="s">
        <v>368</v>
      </c>
    </row>
    <row r="92" spans="1:15">
      <c r="A92" s="4" t="s">
        <v>392</v>
      </c>
      <c r="N92" s="6" t="n">
        <v>16000</v>
      </c>
    </row>
    <row r="93" spans="1:15">
      <c r="A93" s="4" t="s">
        <v>393</v>
      </c>
      <c r="N93" s="6" t="n">
        <v>16000</v>
      </c>
    </row>
    <row r="94" spans="1:15"/>
    <row r="95" spans="1:15">
      <c r="A95" s="4" t="s">
        <v>87</v>
      </c>
      <c r="B95" s="4" t="s">
        <v>114</v>
      </c>
    </row>
  </sheetData>
  <mergeCells count="5">
    <mergeCell ref="A1:B2"/>
    <mergeCell ref="C1:J1"/>
    <mergeCell ref="K1:M1"/>
    <mergeCell ref="A94:N94"/>
    <mergeCell ref="B95:N9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5</v>
      </c>
      <c r="E2" s="2" t="s">
        <v>79</v>
      </c>
    </row>
    <row r="3" spans="1:5">
      <c r="A3" s="3" t="s">
        <v>80</v>
      </c>
    </row>
    <row r="4" spans="1:5">
      <c r="A4" s="4" t="s">
        <v>81</v>
      </c>
      <c r="C4" s="6" t="n">
        <v>441320</v>
      </c>
      <c r="D4" s="6" t="n">
        <v>510367</v>
      </c>
      <c r="E4" s="6" t="n">
        <v>458787</v>
      </c>
    </row>
    <row r="5" spans="1:5">
      <c r="A5" s="3" t="s">
        <v>82</v>
      </c>
    </row>
    <row r="6" spans="1:5">
      <c r="A6" s="4" t="s">
        <v>83</v>
      </c>
      <c r="C6" s="5" t="n">
        <v>243938</v>
      </c>
      <c r="D6" s="5" t="n">
        <v>337477</v>
      </c>
      <c r="E6" s="5" t="n">
        <v>257569</v>
      </c>
    </row>
    <row r="7" spans="1:5">
      <c r="A7" s="4" t="s">
        <v>84</v>
      </c>
      <c r="C7" s="5" t="n">
        <v>197382</v>
      </c>
      <c r="D7" s="5" t="n">
        <v>172890</v>
      </c>
      <c r="E7" s="5" t="n">
        <v>201218</v>
      </c>
    </row>
    <row r="8" spans="1:5">
      <c r="A8" s="3" t="s">
        <v>85</v>
      </c>
    </row>
    <row r="9" spans="1:5">
      <c r="A9" s="4" t="s">
        <v>86</v>
      </c>
      <c r="B9" s="4" t="s">
        <v>87</v>
      </c>
      <c r="C9" s="5" t="n">
        <v>89963</v>
      </c>
      <c r="D9" s="5" t="n">
        <v>127541</v>
      </c>
      <c r="E9" s="5" t="n">
        <v>106869</v>
      </c>
    </row>
    <row r="10" spans="1:5">
      <c r="A10" s="4" t="s">
        <v>88</v>
      </c>
      <c r="B10" s="4" t="s">
        <v>87</v>
      </c>
      <c r="C10" s="5" t="n">
        <v>86432</v>
      </c>
      <c r="D10" s="5" t="n">
        <v>82781</v>
      </c>
      <c r="E10" s="5" t="n">
        <v>83675</v>
      </c>
    </row>
    <row r="11" spans="1:5">
      <c r="A11" s="4" t="s">
        <v>89</v>
      </c>
      <c r="B11" s="4" t="s">
        <v>87</v>
      </c>
      <c r="C11" s="5" t="n">
        <v>40500</v>
      </c>
      <c r="D11" s="5" t="n">
        <v>39875</v>
      </c>
      <c r="E11" s="5" t="n">
        <v>41592</v>
      </c>
    </row>
    <row r="12" spans="1:5">
      <c r="A12" s="4" t="s">
        <v>90</v>
      </c>
      <c r="C12" s="5" t="n">
        <v>5705</v>
      </c>
      <c r="D12" s="5" t="n">
        <v>4249</v>
      </c>
      <c r="E12" s="5" t="n">
        <v>0</v>
      </c>
    </row>
    <row r="13" spans="1:5">
      <c r="A13" s="4" t="s">
        <v>91</v>
      </c>
      <c r="C13" s="5" t="n">
        <v>0</v>
      </c>
      <c r="D13" s="5" t="n">
        <v>0</v>
      </c>
      <c r="E13" s="5" t="n">
        <v>1701</v>
      </c>
    </row>
    <row r="14" spans="1:5">
      <c r="A14" s="4" t="s">
        <v>92</v>
      </c>
      <c r="C14" s="5" t="n">
        <v>-6704</v>
      </c>
      <c r="D14" s="5" t="n">
        <v>0</v>
      </c>
      <c r="E14" s="5" t="n">
        <v>0</v>
      </c>
    </row>
    <row r="15" spans="1:5">
      <c r="A15" s="4" t="s">
        <v>93</v>
      </c>
      <c r="C15" s="5" t="n">
        <v>0</v>
      </c>
      <c r="D15" s="5" t="n">
        <v>0</v>
      </c>
      <c r="E15" s="5" t="n">
        <v>-4500</v>
      </c>
    </row>
    <row r="16" spans="1:5">
      <c r="A16" s="4" t="s">
        <v>94</v>
      </c>
      <c r="C16" s="5" t="n">
        <v>215896</v>
      </c>
      <c r="D16" s="5" t="n">
        <v>254446</v>
      </c>
      <c r="E16" s="5" t="n">
        <v>229337</v>
      </c>
    </row>
    <row r="17" spans="1:5">
      <c r="A17" s="4" t="s">
        <v>95</v>
      </c>
      <c r="C17" s="5" t="n">
        <v>-18514</v>
      </c>
      <c r="D17" s="5" t="n">
        <v>-81556</v>
      </c>
      <c r="E17" s="5" t="n">
        <v>-28119</v>
      </c>
    </row>
    <row r="18" spans="1:5">
      <c r="A18" s="3" t="s">
        <v>96</v>
      </c>
    </row>
    <row r="19" spans="1:5">
      <c r="A19" s="4" t="s">
        <v>97</v>
      </c>
      <c r="C19" s="5" t="n">
        <v>-632</v>
      </c>
      <c r="D19" s="5" t="n">
        <v>-160</v>
      </c>
      <c r="E19" s="5" t="n">
        <v>152</v>
      </c>
    </row>
    <row r="20" spans="1:5">
      <c r="A20" s="4" t="s">
        <v>98</v>
      </c>
      <c r="C20" s="5" t="n">
        <v>378</v>
      </c>
      <c r="D20" s="5" t="n">
        <v>-73</v>
      </c>
      <c r="E20" s="5" t="n">
        <v>912</v>
      </c>
    </row>
    <row r="21" spans="1:5">
      <c r="A21" s="4" t="s">
        <v>99</v>
      </c>
      <c r="C21" s="5" t="n">
        <v>-254</v>
      </c>
      <c r="D21" s="5" t="n">
        <v>-233</v>
      </c>
      <c r="E21" s="5" t="n">
        <v>1064</v>
      </c>
    </row>
    <row r="22" spans="1:5">
      <c r="A22" s="4" t="s">
        <v>100</v>
      </c>
      <c r="C22" s="5" t="n">
        <v>-18768</v>
      </c>
      <c r="D22" s="5" t="n">
        <v>-81789</v>
      </c>
      <c r="E22" s="5" t="n">
        <v>-27055</v>
      </c>
    </row>
    <row r="23" spans="1:5">
      <c r="A23" s="4" t="s">
        <v>101</v>
      </c>
      <c r="C23" s="5" t="n">
        <v>530</v>
      </c>
      <c r="D23" s="5" t="n">
        <v>1243</v>
      </c>
      <c r="E23" s="5" t="n">
        <v>347</v>
      </c>
    </row>
    <row r="24" spans="1:5">
      <c r="A24" s="4" t="s">
        <v>102</v>
      </c>
      <c r="C24" s="6" t="n">
        <v>-19298</v>
      </c>
      <c r="D24" s="6" t="n">
        <v>-83032</v>
      </c>
      <c r="E24" s="6" t="n">
        <v>-27402</v>
      </c>
    </row>
    <row r="25" spans="1:5">
      <c r="A25" s="3" t="s">
        <v>103</v>
      </c>
    </row>
    <row r="26" spans="1:5">
      <c r="A26" s="4" t="s">
        <v>104</v>
      </c>
      <c r="C26" s="8" t="n">
        <v>-0.37</v>
      </c>
      <c r="D26" s="8" t="n">
        <v>-1.66</v>
      </c>
      <c r="E26" s="8" t="n">
        <v>-0.5600000000000001</v>
      </c>
    </row>
    <row r="27" spans="1:5">
      <c r="A27" s="3" t="s">
        <v>105</v>
      </c>
    </row>
    <row r="28" spans="1:5">
      <c r="A28" s="4" t="s">
        <v>106</v>
      </c>
      <c r="C28" s="5" t="n">
        <v>52609</v>
      </c>
      <c r="D28" s="5" t="n">
        <v>50155</v>
      </c>
      <c r="E28" s="5" t="n">
        <v>48730</v>
      </c>
    </row>
    <row r="29" spans="1:5">
      <c r="A29" s="4" t="s">
        <v>102</v>
      </c>
      <c r="C29" s="6" t="n">
        <v>-19298</v>
      </c>
      <c r="D29" s="6" t="n">
        <v>-83032</v>
      </c>
      <c r="E29" s="6" t="n">
        <v>-27402</v>
      </c>
    </row>
    <row r="30" spans="1:5">
      <c r="A30" s="3" t="s">
        <v>107</v>
      </c>
    </row>
    <row r="31" spans="1:5">
      <c r="A31" s="4" t="s">
        <v>108</v>
      </c>
      <c r="C31" s="5" t="n">
        <v>0</v>
      </c>
      <c r="D31" s="5" t="n">
        <v>6</v>
      </c>
      <c r="E31" s="5" t="n">
        <v>88</v>
      </c>
    </row>
    <row r="32" spans="1:5">
      <c r="A32" s="4" t="s">
        <v>109</v>
      </c>
      <c r="C32" s="5" t="n">
        <v>-584</v>
      </c>
      <c r="D32" s="5" t="n">
        <v>481</v>
      </c>
      <c r="E32" s="5" t="n">
        <v>-549</v>
      </c>
    </row>
    <row r="33" spans="1:5">
      <c r="A33" s="4" t="s">
        <v>110</v>
      </c>
      <c r="C33" s="5" t="n">
        <v>-584</v>
      </c>
      <c r="D33" s="5" t="n">
        <v>487</v>
      </c>
      <c r="E33" s="5" t="n">
        <v>-461</v>
      </c>
    </row>
    <row r="34" spans="1:5">
      <c r="A34" s="4" t="s">
        <v>111</v>
      </c>
      <c r="C34" s="5" t="n">
        <v>-19882</v>
      </c>
      <c r="D34" s="5" t="n">
        <v>-82545</v>
      </c>
      <c r="E34" s="5" t="n">
        <v>-27863</v>
      </c>
    </row>
    <row r="35" spans="1:5">
      <c r="A35" s="4" t="s">
        <v>112</v>
      </c>
    </row>
    <row r="36" spans="1:5">
      <c r="A36" s="3" t="s">
        <v>80</v>
      </c>
    </row>
    <row r="37" spans="1:5">
      <c r="A37" s="4" t="s">
        <v>81</v>
      </c>
      <c r="C37" s="5" t="n">
        <v>405923</v>
      </c>
      <c r="D37" s="5" t="n">
        <v>421890</v>
      </c>
      <c r="E37" s="5" t="n">
        <v>428584</v>
      </c>
    </row>
    <row r="38" spans="1:5">
      <c r="A38" s="3" t="s">
        <v>82</v>
      </c>
    </row>
    <row r="39" spans="1:5">
      <c r="A39" s="4" t="s">
        <v>83</v>
      </c>
      <c r="B39" s="4" t="s">
        <v>87</v>
      </c>
      <c r="C39" s="5" t="n">
        <v>216529</v>
      </c>
      <c r="D39" s="5" t="n">
        <v>236137</v>
      </c>
      <c r="E39" s="5" t="n">
        <v>228976</v>
      </c>
    </row>
    <row r="40" spans="1:5">
      <c r="A40" s="4" t="s">
        <v>113</v>
      </c>
    </row>
    <row r="41" spans="1:5">
      <c r="A41" s="3" t="s">
        <v>80</v>
      </c>
    </row>
    <row r="42" spans="1:5">
      <c r="A42" s="4" t="s">
        <v>81</v>
      </c>
      <c r="C42" s="5" t="n">
        <v>35397</v>
      </c>
      <c r="D42" s="5" t="n">
        <v>88477</v>
      </c>
      <c r="E42" s="5" t="n">
        <v>30203</v>
      </c>
    </row>
    <row r="43" spans="1:5">
      <c r="A43" s="3" t="s">
        <v>82</v>
      </c>
    </row>
    <row r="44" spans="1:5">
      <c r="A44" s="4" t="s">
        <v>83</v>
      </c>
      <c r="B44" s="4" t="s">
        <v>87</v>
      </c>
      <c r="C44" s="6" t="n">
        <v>27409</v>
      </c>
      <c r="D44" s="6" t="n">
        <v>101340</v>
      </c>
      <c r="E44" s="6" t="n">
        <v>28593</v>
      </c>
    </row>
    <row r="45" spans="1:5"/>
    <row r="46" spans="1:5">
      <c r="A46" s="4" t="s">
        <v>87</v>
      </c>
      <c r="B46" s="4" t="s">
        <v>114</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4</v>
      </c>
      <c r="B1" s="2" t="s">
        <v>2</v>
      </c>
      <c r="C1" s="2" t="s">
        <v>35</v>
      </c>
    </row>
    <row r="2" spans="1:3">
      <c r="A2" s="3" t="s">
        <v>395</v>
      </c>
    </row>
    <row r="3" spans="1:3">
      <c r="A3" s="4" t="s">
        <v>37</v>
      </c>
      <c r="B3" s="6" t="n">
        <v>49646</v>
      </c>
      <c r="C3" s="6" t="n">
        <v>39775</v>
      </c>
    </row>
    <row r="4" spans="1:3">
      <c r="A4" s="4" t="s">
        <v>396</v>
      </c>
    </row>
    <row r="5" spans="1:3">
      <c r="A5" s="3" t="s">
        <v>395</v>
      </c>
    </row>
    <row r="6" spans="1:3">
      <c r="A6" s="4" t="s">
        <v>37</v>
      </c>
      <c r="B6" s="5" t="n">
        <v>45806</v>
      </c>
      <c r="C6" s="5" t="n">
        <v>35999</v>
      </c>
    </row>
    <row r="7" spans="1:3">
      <c r="A7" s="4" t="s">
        <v>397</v>
      </c>
    </row>
    <row r="8" spans="1:3">
      <c r="A8" s="3" t="s">
        <v>395</v>
      </c>
    </row>
    <row r="9" spans="1:3">
      <c r="A9" s="4" t="s">
        <v>37</v>
      </c>
      <c r="B9" s="6" t="n">
        <v>3840</v>
      </c>
      <c r="C9" s="6" t="n">
        <v>37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4" t="s">
        <v>399</v>
      </c>
    </row>
    <row r="3" spans="1:3">
      <c r="A3" s="3" t="s">
        <v>400</v>
      </c>
    </row>
    <row r="4" spans="1:3">
      <c r="A4" s="4" t="s">
        <v>397</v>
      </c>
      <c r="B4" s="9" t="n">
        <v>3.8</v>
      </c>
      <c r="C4" s="9"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01</v>
      </c>
      <c r="B1" s="2" t="s">
        <v>2</v>
      </c>
      <c r="C1" s="2" t="s">
        <v>348</v>
      </c>
      <c r="D1" s="2" t="s">
        <v>35</v>
      </c>
    </row>
    <row r="2" spans="1:4">
      <c r="A2" s="3" t="s">
        <v>402</v>
      </c>
    </row>
    <row r="3" spans="1:4">
      <c r="A3" s="4" t="s">
        <v>403</v>
      </c>
      <c r="B3" s="6" t="n">
        <v>67396</v>
      </c>
      <c r="D3" s="6" t="n">
        <v>81793</v>
      </c>
    </row>
    <row r="4" spans="1:4">
      <c r="A4" s="4" t="s">
        <v>404</v>
      </c>
      <c r="B4" s="5" t="n">
        <v>-370</v>
      </c>
      <c r="D4" s="5" t="n">
        <v>-579</v>
      </c>
    </row>
    <row r="5" spans="1:4">
      <c r="A5" s="4" t="s">
        <v>405</v>
      </c>
      <c r="B5" s="5" t="n">
        <v>0</v>
      </c>
      <c r="D5" s="5" t="n">
        <v>-822</v>
      </c>
    </row>
    <row r="6" spans="1:4">
      <c r="A6" s="4" t="s">
        <v>39</v>
      </c>
      <c r="B6" s="6" t="n">
        <v>67026</v>
      </c>
      <c r="C6" s="6" t="n">
        <v>80883</v>
      </c>
      <c r="D6" s="6" t="n">
        <v>80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5</v>
      </c>
      <c r="D2" s="2" t="s">
        <v>79</v>
      </c>
    </row>
    <row r="3" spans="1:4">
      <c r="A3" s="4" t="s">
        <v>404</v>
      </c>
    </row>
    <row r="4" spans="1:4">
      <c r="A4" s="3" t="s">
        <v>407</v>
      </c>
    </row>
    <row r="5" spans="1:4">
      <c r="A5" s="4" t="s">
        <v>408</v>
      </c>
      <c r="B5" s="6" t="n">
        <v>579</v>
      </c>
      <c r="C5" s="6" t="n">
        <v>518</v>
      </c>
      <c r="D5" s="6" t="n">
        <v>501</v>
      </c>
    </row>
    <row r="6" spans="1:4">
      <c r="A6" s="4" t="s">
        <v>409</v>
      </c>
      <c r="B6" s="5" t="n">
        <v>-5</v>
      </c>
      <c r="C6" s="5" t="n">
        <v>103</v>
      </c>
      <c r="D6" s="5" t="n">
        <v>232</v>
      </c>
    </row>
    <row r="7" spans="1:4">
      <c r="A7" s="4" t="s">
        <v>410</v>
      </c>
      <c r="B7" s="5" t="n">
        <v>-204</v>
      </c>
      <c r="C7" s="5" t="n">
        <v>-42</v>
      </c>
      <c r="D7" s="5" t="n">
        <v>-215</v>
      </c>
    </row>
    <row r="8" spans="1:4">
      <c r="A8" s="4" t="s">
        <v>411</v>
      </c>
      <c r="B8" s="5" t="n">
        <v>370</v>
      </c>
      <c r="C8" s="5" t="n">
        <v>579</v>
      </c>
      <c r="D8" s="5" t="n">
        <v>518</v>
      </c>
    </row>
    <row r="9" spans="1:4">
      <c r="A9" s="4" t="s">
        <v>412</v>
      </c>
    </row>
    <row r="10" spans="1:4">
      <c r="A10" s="3" t="s">
        <v>407</v>
      </c>
    </row>
    <row r="11" spans="1:4">
      <c r="A11" s="4" t="s">
        <v>408</v>
      </c>
      <c r="B11" s="5" t="n">
        <v>822</v>
      </c>
      <c r="C11" s="5" t="n">
        <v>938</v>
      </c>
      <c r="D11" s="5" t="n">
        <v>663</v>
      </c>
    </row>
    <row r="12" spans="1:4">
      <c r="A12" s="4" t="s">
        <v>409</v>
      </c>
      <c r="B12" s="5" t="n">
        <v>771</v>
      </c>
      <c r="C12" s="5" t="n">
        <v>3682</v>
      </c>
      <c r="D12" s="5" t="n">
        <v>3679</v>
      </c>
    </row>
    <row r="13" spans="1:4">
      <c r="A13" s="4" t="s">
        <v>410</v>
      </c>
      <c r="B13" s="5" t="n">
        <v>-713</v>
      </c>
      <c r="C13" s="5" t="n">
        <v>-3798</v>
      </c>
      <c r="D13" s="5" t="n">
        <v>-3404</v>
      </c>
    </row>
    <row r="14" spans="1:4">
      <c r="A14" s="4" t="s">
        <v>411</v>
      </c>
      <c r="B14" s="6" t="n">
        <v>880</v>
      </c>
      <c r="C14" s="6" t="n">
        <v>822</v>
      </c>
      <c r="D14" s="6" t="n">
        <v>9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3</v>
      </c>
      <c r="B1" s="2" t="s">
        <v>2</v>
      </c>
      <c r="C1" s="2" t="s">
        <v>35</v>
      </c>
    </row>
    <row r="2" spans="1:3">
      <c r="A2" s="3" t="s">
        <v>414</v>
      </c>
    </row>
    <row r="3" spans="1:3">
      <c r="A3" s="4" t="s">
        <v>415</v>
      </c>
      <c r="B3" s="6" t="n">
        <v>10815</v>
      </c>
      <c r="C3" s="6" t="n">
        <v>1211</v>
      </c>
    </row>
    <row r="4" spans="1:3">
      <c r="A4" s="4" t="s">
        <v>416</v>
      </c>
      <c r="B4" s="5" t="n">
        <v>39336</v>
      </c>
      <c r="C4" s="5" t="n">
        <v>30318</v>
      </c>
    </row>
    <row r="5" spans="1:3">
      <c r="A5" s="4" t="s">
        <v>417</v>
      </c>
      <c r="B5" s="6" t="n">
        <v>50151</v>
      </c>
      <c r="C5" s="6" t="n">
        <v>315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79</v>
      </c>
    </row>
    <row r="3" spans="1:4">
      <c r="A3" s="3" t="s">
        <v>339</v>
      </c>
    </row>
    <row r="4" spans="1:4">
      <c r="A4" s="4" t="s">
        <v>419</v>
      </c>
      <c r="B4" s="6" t="n">
        <v>79380</v>
      </c>
      <c r="C4" s="6" t="n">
        <v>80870</v>
      </c>
    </row>
    <row r="5" spans="1:4">
      <c r="A5" s="4" t="s">
        <v>420</v>
      </c>
      <c r="B5" s="5" t="n">
        <v>-54435</v>
      </c>
      <c r="C5" s="5" t="n">
        <v>-65189</v>
      </c>
    </row>
    <row r="6" spans="1:4">
      <c r="A6" s="4" t="s">
        <v>43</v>
      </c>
      <c r="B6" s="5" t="n">
        <v>24945</v>
      </c>
      <c r="C6" s="5" t="n">
        <v>15681</v>
      </c>
    </row>
    <row r="7" spans="1:4">
      <c r="A7" s="4" t="s">
        <v>146</v>
      </c>
      <c r="B7" s="5" t="n">
        <v>9187</v>
      </c>
      <c r="C7" s="5" t="n">
        <v>10178</v>
      </c>
      <c r="D7" s="6" t="n">
        <v>8319</v>
      </c>
    </row>
    <row r="8" spans="1:4">
      <c r="A8" s="4" t="s">
        <v>421</v>
      </c>
    </row>
    <row r="9" spans="1:4">
      <c r="A9" s="3" t="s">
        <v>339</v>
      </c>
    </row>
    <row r="10" spans="1:4">
      <c r="A10" s="4" t="s">
        <v>419</v>
      </c>
      <c r="B10" s="5" t="n">
        <v>39148</v>
      </c>
      <c r="C10" s="5" t="n">
        <v>39952</v>
      </c>
    </row>
    <row r="11" spans="1:4">
      <c r="A11" s="4" t="s">
        <v>422</v>
      </c>
    </row>
    <row r="12" spans="1:4">
      <c r="A12" s="3" t="s">
        <v>339</v>
      </c>
    </row>
    <row r="13" spans="1:4">
      <c r="A13" s="4" t="s">
        <v>419</v>
      </c>
      <c r="B13" s="5" t="n">
        <v>34697</v>
      </c>
      <c r="C13" s="5" t="n">
        <v>32175</v>
      </c>
    </row>
    <row r="14" spans="1:4">
      <c r="A14" s="4" t="s">
        <v>423</v>
      </c>
    </row>
    <row r="15" spans="1:4">
      <c r="A15" s="3" t="s">
        <v>339</v>
      </c>
    </row>
    <row r="16" spans="1:4">
      <c r="A16" s="4" t="s">
        <v>419</v>
      </c>
      <c r="B16" s="5" t="n">
        <v>1976</v>
      </c>
      <c r="C16" s="5" t="n">
        <v>2714</v>
      </c>
    </row>
    <row r="17" spans="1:4">
      <c r="A17" s="4" t="s">
        <v>424</v>
      </c>
    </row>
    <row r="18" spans="1:4">
      <c r="A18" s="3" t="s">
        <v>339</v>
      </c>
    </row>
    <row r="19" spans="1:4">
      <c r="A19" s="4" t="s">
        <v>419</v>
      </c>
      <c r="B19" s="6" t="n">
        <v>3559</v>
      </c>
      <c r="C19" s="6" t="n">
        <v>60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5</v>
      </c>
      <c r="B1" s="2" t="s">
        <v>2</v>
      </c>
      <c r="C1" s="2" t="s">
        <v>35</v>
      </c>
    </row>
    <row r="2" spans="1:3">
      <c r="A2" s="3" t="s">
        <v>426</v>
      </c>
    </row>
    <row r="3" spans="1:3">
      <c r="A3" s="4" t="s">
        <v>427</v>
      </c>
      <c r="B3" s="6" t="n">
        <v>19811</v>
      </c>
      <c r="C3" s="6" t="n">
        <v>15563</v>
      </c>
    </row>
    <row r="4" spans="1:3">
      <c r="A4" s="4" t="s">
        <v>428</v>
      </c>
      <c r="B4" s="5" t="n">
        <v>8547</v>
      </c>
      <c r="C4" s="5" t="n">
        <v>8708</v>
      </c>
    </row>
    <row r="5" spans="1:3">
      <c r="A5" s="4" t="s">
        <v>429</v>
      </c>
      <c r="B5" s="5" t="n">
        <v>6103</v>
      </c>
      <c r="C5" s="5" t="n">
        <v>1432</v>
      </c>
    </row>
    <row r="6" spans="1:3">
      <c r="A6" s="4" t="s">
        <v>430</v>
      </c>
      <c r="B6" s="5" t="n">
        <v>6060</v>
      </c>
      <c r="C6" s="5" t="n">
        <v>9604</v>
      </c>
    </row>
    <row r="7" spans="1:3">
      <c r="A7" s="4" t="s">
        <v>431</v>
      </c>
      <c r="B7" s="5" t="n">
        <v>2667</v>
      </c>
      <c r="C7" s="5" t="n">
        <v>2430</v>
      </c>
    </row>
    <row r="8" spans="1:3">
      <c r="A8" s="4" t="s">
        <v>432</v>
      </c>
      <c r="B8" s="5" t="n">
        <v>1778</v>
      </c>
      <c r="C8" s="5" t="n">
        <v>0</v>
      </c>
    </row>
    <row r="9" spans="1:3">
      <c r="A9" s="4" t="s">
        <v>433</v>
      </c>
      <c r="B9" s="5" t="n">
        <v>1696</v>
      </c>
      <c r="C9" s="5" t="n">
        <v>1272</v>
      </c>
    </row>
    <row r="10" spans="1:3">
      <c r="A10" s="4" t="s">
        <v>434</v>
      </c>
      <c r="B10" s="5" t="n">
        <v>1288</v>
      </c>
      <c r="C10" s="5" t="n">
        <v>1778</v>
      </c>
    </row>
    <row r="11" spans="1:3">
      <c r="A11" s="4" t="s">
        <v>435</v>
      </c>
      <c r="B11" s="5" t="n">
        <v>1187</v>
      </c>
      <c r="C11" s="5" t="n">
        <v>593</v>
      </c>
    </row>
    <row r="12" spans="1:3">
      <c r="A12" s="4" t="s">
        <v>436</v>
      </c>
      <c r="B12" s="5" t="n">
        <v>917</v>
      </c>
      <c r="C12" s="5" t="n">
        <v>827</v>
      </c>
    </row>
    <row r="13" spans="1:3">
      <c r="A13" s="4" t="s">
        <v>412</v>
      </c>
      <c r="B13" s="5" t="n">
        <v>880</v>
      </c>
      <c r="C13" s="5" t="n">
        <v>0</v>
      </c>
    </row>
    <row r="14" spans="1:3">
      <c r="A14" s="4" t="s">
        <v>437</v>
      </c>
      <c r="B14" s="5" t="n">
        <v>28</v>
      </c>
      <c r="C14" s="5" t="n">
        <v>1417</v>
      </c>
    </row>
    <row r="15" spans="1:3">
      <c r="A15" s="4" t="s">
        <v>438</v>
      </c>
      <c r="B15" s="5" t="n">
        <v>6907</v>
      </c>
      <c r="C15" s="5" t="n">
        <v>5655</v>
      </c>
    </row>
    <row r="16" spans="1:3">
      <c r="A16" s="4" t="s">
        <v>439</v>
      </c>
      <c r="B16" s="6" t="n">
        <v>57869</v>
      </c>
      <c r="C16" s="6" t="n">
        <v>492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5</v>
      </c>
      <c r="D2" s="2" t="s">
        <v>79</v>
      </c>
    </row>
    <row r="3" spans="1:4">
      <c r="A3" s="3" t="s">
        <v>441</v>
      </c>
    </row>
    <row r="4" spans="1:4">
      <c r="A4" s="4" t="s">
        <v>442</v>
      </c>
      <c r="B4" s="6" t="n">
        <v>8708</v>
      </c>
      <c r="C4" s="6" t="n">
        <v>12214</v>
      </c>
      <c r="D4" s="6" t="n">
        <v>9564</v>
      </c>
    </row>
    <row r="5" spans="1:4">
      <c r="A5" s="4" t="s">
        <v>443</v>
      </c>
      <c r="B5" s="5" t="n">
        <v>5215</v>
      </c>
      <c r="C5" s="5" t="n">
        <v>8720</v>
      </c>
      <c r="D5" s="5" t="n">
        <v>9898</v>
      </c>
    </row>
    <row r="6" spans="1:4">
      <c r="A6" s="4" t="s">
        <v>444</v>
      </c>
      <c r="B6" s="5" t="n">
        <v>-5376</v>
      </c>
      <c r="C6" s="5" t="n">
        <v>-12226</v>
      </c>
      <c r="D6" s="5" t="n">
        <v>-6816</v>
      </c>
    </row>
    <row r="7" spans="1:4">
      <c r="A7" s="4" t="s">
        <v>445</v>
      </c>
      <c r="B7" s="5" t="n">
        <v>0</v>
      </c>
      <c r="C7" s="5" t="n">
        <v>0</v>
      </c>
      <c r="D7" s="5" t="n">
        <v>-432</v>
      </c>
    </row>
    <row r="8" spans="1:4">
      <c r="A8" s="4" t="s">
        <v>446</v>
      </c>
      <c r="B8" s="6" t="n">
        <v>8547</v>
      </c>
      <c r="C8" s="6" t="n">
        <v>8708</v>
      </c>
      <c r="D8" s="6" t="n">
        <v>122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7</v>
      </c>
      <c r="B1" s="2" t="s">
        <v>1</v>
      </c>
    </row>
    <row r="2" spans="1:4">
      <c r="B2" s="2" t="s">
        <v>2</v>
      </c>
      <c r="C2" s="2" t="s">
        <v>35</v>
      </c>
      <c r="D2" s="2" t="s">
        <v>79</v>
      </c>
    </row>
    <row r="3" spans="1:4">
      <c r="A3" s="3" t="s">
        <v>448</v>
      </c>
    </row>
    <row r="4" spans="1:4">
      <c r="A4" s="4" t="s">
        <v>442</v>
      </c>
      <c r="B4" s="6" t="n">
        <v>1417</v>
      </c>
      <c r="C4" s="6" t="n">
        <v>0</v>
      </c>
    </row>
    <row r="5" spans="1:4">
      <c r="A5" s="4" t="s">
        <v>449</v>
      </c>
      <c r="B5" s="5" t="n">
        <v>5705</v>
      </c>
      <c r="C5" s="5" t="n">
        <v>4249</v>
      </c>
      <c r="D5" s="6" t="n">
        <v>0</v>
      </c>
    </row>
    <row r="6" spans="1:4">
      <c r="A6" s="4" t="s">
        <v>450</v>
      </c>
      <c r="B6" s="5" t="n">
        <v>-7094</v>
      </c>
      <c r="C6" s="5" t="n">
        <v>-2832</v>
      </c>
    </row>
    <row r="7" spans="1:4">
      <c r="A7" s="4" t="s">
        <v>446</v>
      </c>
      <c r="B7" s="5" t="n">
        <v>28</v>
      </c>
      <c r="C7" s="5" t="n">
        <v>1417</v>
      </c>
      <c r="D7" s="5" t="n">
        <v>0</v>
      </c>
    </row>
    <row r="8" spans="1:4">
      <c r="A8" s="4" t="s">
        <v>451</v>
      </c>
    </row>
    <row r="9" spans="1:4">
      <c r="A9" s="3" t="s">
        <v>448</v>
      </c>
    </row>
    <row r="10" spans="1:4">
      <c r="A10" s="4" t="s">
        <v>442</v>
      </c>
      <c r="B10" s="5" t="n">
        <v>975</v>
      </c>
      <c r="C10" s="5" t="n">
        <v>0</v>
      </c>
    </row>
    <row r="11" spans="1:4">
      <c r="A11" s="4" t="s">
        <v>449</v>
      </c>
      <c r="B11" s="5" t="n">
        <v>5203</v>
      </c>
      <c r="C11" s="5" t="n">
        <v>3807</v>
      </c>
    </row>
    <row r="12" spans="1:4">
      <c r="A12" s="4" t="s">
        <v>450</v>
      </c>
      <c r="B12" s="5" t="n">
        <v>-6178</v>
      </c>
      <c r="C12" s="5" t="n">
        <v>-2832</v>
      </c>
    </row>
    <row r="13" spans="1:4">
      <c r="A13" s="4" t="s">
        <v>446</v>
      </c>
      <c r="B13" s="5" t="n">
        <v>0</v>
      </c>
      <c r="C13" s="5" t="n">
        <v>975</v>
      </c>
      <c r="D13" s="5" t="n">
        <v>0</v>
      </c>
    </row>
    <row r="14" spans="1:4">
      <c r="A14" s="4" t="s">
        <v>452</v>
      </c>
    </row>
    <row r="15" spans="1:4">
      <c r="A15" s="3" t="s">
        <v>448</v>
      </c>
    </row>
    <row r="16" spans="1:4">
      <c r="A16" s="4" t="s">
        <v>442</v>
      </c>
      <c r="B16" s="5" t="n">
        <v>442</v>
      </c>
      <c r="C16" s="5" t="n">
        <v>0</v>
      </c>
    </row>
    <row r="17" spans="1:4">
      <c r="A17" s="4" t="s">
        <v>449</v>
      </c>
      <c r="B17" s="5" t="n">
        <v>502</v>
      </c>
      <c r="C17" s="5" t="n">
        <v>442</v>
      </c>
    </row>
    <row r="18" spans="1:4">
      <c r="A18" s="4" t="s">
        <v>450</v>
      </c>
      <c r="B18" s="5" t="n">
        <v>-916</v>
      </c>
      <c r="C18" s="5" t="n">
        <v>0</v>
      </c>
    </row>
    <row r="19" spans="1:4">
      <c r="A19" s="4" t="s">
        <v>446</v>
      </c>
      <c r="B19" s="6" t="n">
        <v>28</v>
      </c>
      <c r="C19" s="6" t="n">
        <v>442</v>
      </c>
      <c r="D1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48</v>
      </c>
      <c r="D2" s="2" t="s">
        <v>35</v>
      </c>
    </row>
    <row r="3" spans="1:4">
      <c r="A3" s="3" t="s">
        <v>454</v>
      </c>
    </row>
    <row r="4" spans="1:4">
      <c r="A4" s="4" t="s">
        <v>455</v>
      </c>
      <c r="B4" s="6" t="n">
        <v>5900</v>
      </c>
      <c r="C4" s="6" t="n">
        <v>1500</v>
      </c>
    </row>
    <row r="5" spans="1:4">
      <c r="A5" s="4" t="s">
        <v>456</v>
      </c>
      <c r="B5" s="5" t="n">
        <v>200</v>
      </c>
    </row>
    <row r="6" spans="1:4">
      <c r="A6" s="4" t="s">
        <v>457</v>
      </c>
      <c r="B6" s="5" t="n">
        <v>15600</v>
      </c>
      <c r="C6" s="6" t="n">
        <v>12247</v>
      </c>
      <c r="D6" s="6" t="n">
        <v>13076</v>
      </c>
    </row>
    <row r="7" spans="1:4">
      <c r="A7" s="4" t="s">
        <v>458</v>
      </c>
      <c r="B7" s="5" t="n">
        <v>17496</v>
      </c>
      <c r="D7" s="5" t="n">
        <v>20645</v>
      </c>
    </row>
    <row r="8" spans="1:4">
      <c r="A8" s="4" t="s">
        <v>459</v>
      </c>
      <c r="B8" s="5" t="n">
        <v>33096</v>
      </c>
      <c r="D8" s="5" t="n">
        <v>33721</v>
      </c>
    </row>
    <row r="9" spans="1:4">
      <c r="A9" s="4" t="s">
        <v>460</v>
      </c>
      <c r="B9" s="5" t="n">
        <v>11900</v>
      </c>
    </row>
    <row r="10" spans="1:4">
      <c r="A10" s="4" t="s">
        <v>461</v>
      </c>
    </row>
    <row r="11" spans="1:4">
      <c r="A11" s="3" t="s">
        <v>454</v>
      </c>
    </row>
    <row r="12" spans="1:4">
      <c r="A12" s="4" t="s">
        <v>457</v>
      </c>
      <c r="B12" s="5" t="n">
        <v>11600</v>
      </c>
      <c r="D12" s="5" t="n">
        <v>9125</v>
      </c>
    </row>
    <row r="13" spans="1:4">
      <c r="A13" s="4" t="s">
        <v>458</v>
      </c>
      <c r="B13" s="5" t="n">
        <v>440</v>
      </c>
      <c r="D13" s="5" t="n">
        <v>18</v>
      </c>
    </row>
    <row r="14" spans="1:4">
      <c r="A14" s="4" t="s">
        <v>462</v>
      </c>
    </row>
    <row r="15" spans="1:4">
      <c r="A15" s="3" t="s">
        <v>454</v>
      </c>
    </row>
    <row r="16" spans="1:4">
      <c r="A16" s="4" t="s">
        <v>457</v>
      </c>
      <c r="B16" s="5" t="n">
        <v>4000</v>
      </c>
      <c r="D16" s="5" t="n">
        <v>3951</v>
      </c>
    </row>
    <row r="17" spans="1:4">
      <c r="A17" s="4" t="s">
        <v>458</v>
      </c>
      <c r="B17" s="6" t="n">
        <v>17056</v>
      </c>
      <c r="D17" s="6" t="n">
        <v>206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79</v>
      </c>
    </row>
    <row r="3" spans="1:4">
      <c r="A3" s="4" t="s">
        <v>116</v>
      </c>
      <c r="B3" s="6" t="n">
        <v>17500</v>
      </c>
      <c r="C3" s="6" t="n">
        <v>12400</v>
      </c>
      <c r="D3" s="6" t="n">
        <v>14300</v>
      </c>
    </row>
    <row r="4" spans="1:4">
      <c r="A4" s="4" t="s">
        <v>112</v>
      </c>
    </row>
    <row r="5" spans="1:4">
      <c r="A5" s="4" t="s">
        <v>116</v>
      </c>
      <c r="B5" s="5" t="n">
        <v>885</v>
      </c>
      <c r="C5" s="5" t="n">
        <v>473</v>
      </c>
      <c r="D5" s="5" t="n">
        <v>465</v>
      </c>
    </row>
    <row r="6" spans="1:4">
      <c r="A6" s="4" t="s">
        <v>113</v>
      </c>
    </row>
    <row r="7" spans="1:4">
      <c r="A7" s="4" t="s">
        <v>116</v>
      </c>
      <c r="B7" s="5" t="n">
        <v>363</v>
      </c>
      <c r="C7" s="5" t="n">
        <v>276</v>
      </c>
      <c r="D7" s="5" t="n">
        <v>207</v>
      </c>
    </row>
    <row r="8" spans="1:4">
      <c r="A8" s="4" t="s">
        <v>86</v>
      </c>
    </row>
    <row r="9" spans="1:4">
      <c r="A9" s="4" t="s">
        <v>116</v>
      </c>
      <c r="B9" s="5" t="n">
        <v>5969</v>
      </c>
      <c r="C9" s="5" t="n">
        <v>4869</v>
      </c>
      <c r="D9" s="5" t="n">
        <v>5125</v>
      </c>
    </row>
    <row r="10" spans="1:4">
      <c r="A10" s="4" t="s">
        <v>88</v>
      </c>
    </row>
    <row r="11" spans="1:4">
      <c r="A11" s="4" t="s">
        <v>116</v>
      </c>
      <c r="B11" s="5" t="n">
        <v>5787</v>
      </c>
      <c r="C11" s="5" t="n">
        <v>3433</v>
      </c>
      <c r="D11" s="5" t="n">
        <v>4586</v>
      </c>
    </row>
    <row r="12" spans="1:4">
      <c r="A12" s="4" t="s">
        <v>89</v>
      </c>
    </row>
    <row r="13" spans="1:4">
      <c r="A13" s="4" t="s">
        <v>116</v>
      </c>
      <c r="B13" s="6" t="n">
        <v>4469</v>
      </c>
      <c r="C13" s="6" t="n">
        <v>3317</v>
      </c>
      <c r="D13" s="6" t="n">
        <v>39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5"/>
  </cols>
  <sheetData>
    <row r="1" spans="1:4">
      <c r="A1" s="1" t="s">
        <v>463</v>
      </c>
      <c r="B1" s="2" t="s">
        <v>1</v>
      </c>
    </row>
    <row r="2" spans="1:4">
      <c r="B2" s="2" t="s">
        <v>2</v>
      </c>
      <c r="C2" s="2" t="s">
        <v>35</v>
      </c>
      <c r="D2" s="2" t="s">
        <v>464</v>
      </c>
    </row>
    <row r="3" spans="1:4">
      <c r="A3" s="3" t="s">
        <v>465</v>
      </c>
    </row>
    <row r="4" spans="1:4">
      <c r="A4" s="4" t="s">
        <v>51</v>
      </c>
      <c r="B4" s="6" t="n">
        <v>30000000</v>
      </c>
      <c r="C4" s="6" t="n">
        <v>30000000</v>
      </c>
    </row>
    <row r="5" spans="1:4">
      <c r="A5" s="4" t="s">
        <v>466</v>
      </c>
    </row>
    <row r="6" spans="1:4">
      <c r="A6" s="3" t="s">
        <v>465</v>
      </c>
    </row>
    <row r="7" spans="1:4">
      <c r="A7" s="4" t="s">
        <v>467</v>
      </c>
      <c r="B7" s="6" t="n">
        <v>5100000</v>
      </c>
    </row>
    <row r="8" spans="1:4">
      <c r="A8" s="4" t="s">
        <v>468</v>
      </c>
      <c r="B8" s="4" t="s">
        <v>469</v>
      </c>
    </row>
    <row r="9" spans="1:4">
      <c r="A9" s="4" t="s">
        <v>470</v>
      </c>
      <c r="B9" s="4" t="s">
        <v>471</v>
      </c>
    </row>
    <row r="10" spans="1:4">
      <c r="A10" s="4" t="s">
        <v>472</v>
      </c>
    </row>
    <row r="11" spans="1:4">
      <c r="A11" s="3" t="s">
        <v>465</v>
      </c>
    </row>
    <row r="12" spans="1:4">
      <c r="A12" s="4" t="s">
        <v>473</v>
      </c>
      <c r="D12" s="6" t="n">
        <v>30000000</v>
      </c>
    </row>
    <row r="13" spans="1:4">
      <c r="A13" s="4" t="s">
        <v>474</v>
      </c>
      <c r="B13" s="4" t="s">
        <v>475</v>
      </c>
      <c r="C13"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67</v>
      </c>
    </row>
    <row r="2" spans="1:2">
      <c r="A2" s="3" t="s">
        <v>193</v>
      </c>
    </row>
    <row r="3" spans="1:2">
      <c r="A3" s="5" t="n">
        <v>2019</v>
      </c>
      <c r="B3" s="6" t="n">
        <v>3750</v>
      </c>
    </row>
    <row r="4" spans="1:2">
      <c r="A4" s="5" t="n">
        <v>2020</v>
      </c>
      <c r="B4" s="5" t="n">
        <v>3817</v>
      </c>
    </row>
    <row r="5" spans="1:2">
      <c r="A5" s="5" t="n">
        <v>2021</v>
      </c>
      <c r="B5" s="5" t="n">
        <v>3468</v>
      </c>
    </row>
    <row r="6" spans="1:2">
      <c r="A6" s="5" t="n">
        <v>2022</v>
      </c>
      <c r="B6" s="5" t="n">
        <v>3300</v>
      </c>
    </row>
    <row r="7" spans="1:2">
      <c r="A7" s="5" t="n">
        <v>2023</v>
      </c>
      <c r="B7" s="5" t="n">
        <v>3411</v>
      </c>
    </row>
    <row r="8" spans="1:2">
      <c r="A8" s="4" t="s">
        <v>478</v>
      </c>
      <c r="B8" s="5" t="n">
        <v>6053</v>
      </c>
    </row>
    <row r="9" spans="1:2">
      <c r="A9" s="4" t="s">
        <v>118</v>
      </c>
      <c r="B9" s="6" t="n">
        <v>237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14"/>
    <col customWidth="1" max="8" min="8" width="24"/>
  </cols>
  <sheetData>
    <row r="1" spans="1:8">
      <c r="A1" s="1" t="s">
        <v>479</v>
      </c>
      <c r="B1" s="2" t="s">
        <v>1</v>
      </c>
    </row>
    <row r="2" spans="1:8">
      <c r="B2" s="2" t="s">
        <v>367</v>
      </c>
      <c r="C2" s="2" t="s">
        <v>480</v>
      </c>
      <c r="D2" s="2" t="s">
        <v>481</v>
      </c>
      <c r="E2" s="2" t="s">
        <v>482</v>
      </c>
      <c r="F2" s="2" t="s">
        <v>483</v>
      </c>
      <c r="G2" s="2" t="s">
        <v>376</v>
      </c>
      <c r="H2" s="2" t="s">
        <v>484</v>
      </c>
    </row>
    <row r="3" spans="1:8">
      <c r="A3" s="3" t="s">
        <v>485</v>
      </c>
    </row>
    <row r="4" spans="1:8">
      <c r="A4" s="4" t="s">
        <v>486</v>
      </c>
      <c r="B4" s="6" t="n">
        <v>23799</v>
      </c>
    </row>
    <row r="5" spans="1:8">
      <c r="A5" s="4" t="s">
        <v>487</v>
      </c>
      <c r="B5" s="5" t="n">
        <v>3400</v>
      </c>
      <c r="C5" s="6" t="n">
        <v>3700</v>
      </c>
      <c r="D5" s="6" t="n">
        <v>3500</v>
      </c>
    </row>
    <row r="6" spans="1:8">
      <c r="A6" s="4" t="s">
        <v>488</v>
      </c>
      <c r="B6" s="5" t="n">
        <v>42000</v>
      </c>
    </row>
    <row r="7" spans="1:8">
      <c r="A7" s="4" t="s">
        <v>430</v>
      </c>
      <c r="B7" s="5" t="n">
        <v>2667</v>
      </c>
      <c r="C7" s="6" t="n">
        <v>2430</v>
      </c>
    </row>
    <row r="8" spans="1:8">
      <c r="A8" s="4" t="s">
        <v>489</v>
      </c>
    </row>
    <row r="9" spans="1:8">
      <c r="A9" s="3" t="s">
        <v>485</v>
      </c>
    </row>
    <row r="10" spans="1:8">
      <c r="A10" s="4" t="s">
        <v>490</v>
      </c>
      <c r="B10" s="6" t="n">
        <v>15800</v>
      </c>
    </row>
    <row r="11" spans="1:8">
      <c r="A11" s="4" t="s">
        <v>491</v>
      </c>
    </row>
    <row r="12" spans="1:8">
      <c r="A12" s="3" t="s">
        <v>485</v>
      </c>
    </row>
    <row r="13" spans="1:8">
      <c r="A13" s="4" t="s">
        <v>492</v>
      </c>
      <c r="H13" s="5" t="n">
        <v>65</v>
      </c>
    </row>
    <row r="14" spans="1:8">
      <c r="A14" s="4" t="s">
        <v>486</v>
      </c>
      <c r="H14" s="6" t="n">
        <v>16100</v>
      </c>
    </row>
    <row r="15" spans="1:8">
      <c r="A15" s="4" t="s">
        <v>493</v>
      </c>
    </row>
    <row r="16" spans="1:8">
      <c r="A16" s="3" t="s">
        <v>485</v>
      </c>
    </row>
    <row r="17" spans="1:8">
      <c r="A17" s="4" t="s">
        <v>486</v>
      </c>
      <c r="E17" s="6" t="n">
        <v>2900</v>
      </c>
    </row>
    <row r="18" spans="1:8">
      <c r="A18" s="4" t="s">
        <v>494</v>
      </c>
      <c r="G18" s="4" t="s">
        <v>495</v>
      </c>
    </row>
    <row r="19" spans="1:8">
      <c r="A19" s="4" t="s">
        <v>496</v>
      </c>
    </row>
    <row r="20" spans="1:8">
      <c r="A20" s="3" t="s">
        <v>485</v>
      </c>
    </row>
    <row r="21" spans="1:8">
      <c r="A21" s="4" t="s">
        <v>492</v>
      </c>
      <c r="F21" s="5" t="n">
        <v>22</v>
      </c>
    </row>
    <row r="22" spans="1:8">
      <c r="A22" s="4" t="s">
        <v>486</v>
      </c>
      <c r="F22" s="6" t="n">
        <v>2800</v>
      </c>
    </row>
    <row r="23" spans="1:8">
      <c r="A23" s="4" t="s">
        <v>494</v>
      </c>
      <c r="F23" s="4" t="s">
        <v>4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99</v>
      </c>
    </row>
    <row r="3" spans="1:2">
      <c r="A3" s="3" t="s">
        <v>500</v>
      </c>
    </row>
    <row r="4" spans="1:2">
      <c r="A4" s="4" t="s">
        <v>501</v>
      </c>
      <c r="B4" s="5" t="n">
        <v>5756</v>
      </c>
    </row>
    <row r="5" spans="1:2">
      <c r="A5" s="4" t="s">
        <v>502</v>
      </c>
      <c r="B5" s="5" t="n">
        <v>230</v>
      </c>
    </row>
    <row r="6" spans="1:2">
      <c r="A6" s="4" t="s">
        <v>503</v>
      </c>
      <c r="B6" s="5" t="n">
        <v>-57</v>
      </c>
    </row>
    <row r="7" spans="1:2">
      <c r="A7" s="4" t="s">
        <v>504</v>
      </c>
      <c r="B7" s="5" t="n">
        <v>-1487</v>
      </c>
    </row>
    <row r="8" spans="1:2">
      <c r="A8" s="4" t="s">
        <v>505</v>
      </c>
      <c r="B8" s="5" t="n">
        <v>4442</v>
      </c>
    </row>
    <row r="9" spans="1:2">
      <c r="A9" s="4" t="s">
        <v>506</v>
      </c>
      <c r="B9" s="5" t="n">
        <v>4333</v>
      </c>
    </row>
    <row r="10" spans="1:2">
      <c r="A10" s="4" t="s">
        <v>507</v>
      </c>
      <c r="B10" s="5" t="n">
        <v>1903</v>
      </c>
    </row>
    <row r="11" spans="1:2">
      <c r="A11" s="3" t="s">
        <v>508</v>
      </c>
    </row>
    <row r="12" spans="1:2">
      <c r="A12" s="4" t="s">
        <v>509</v>
      </c>
      <c r="B12" s="8" t="n">
        <v>7.38</v>
      </c>
    </row>
    <row r="13" spans="1:2">
      <c r="A13" s="4" t="s">
        <v>510</v>
      </c>
      <c r="B13" s="10" t="n">
        <v>6.77</v>
      </c>
    </row>
    <row r="14" spans="1:2">
      <c r="A14" s="4" t="s">
        <v>511</v>
      </c>
      <c r="B14" s="10" t="n">
        <v>6.7</v>
      </c>
    </row>
    <row r="15" spans="1:2">
      <c r="A15" s="4" t="s">
        <v>512</v>
      </c>
      <c r="B15" s="10" t="n">
        <v>7.22</v>
      </c>
    </row>
    <row r="16" spans="1:2">
      <c r="A16" s="4" t="s">
        <v>513</v>
      </c>
      <c r="B16" s="10" t="n">
        <v>7.4</v>
      </c>
    </row>
    <row r="17" spans="1:2">
      <c r="A17" s="4" t="s">
        <v>514</v>
      </c>
      <c r="B17" s="10" t="n">
        <v>7.43</v>
      </c>
    </row>
    <row r="18" spans="1:2">
      <c r="A18" s="4" t="s">
        <v>515</v>
      </c>
      <c r="B18" s="8" t="n">
        <v>9.039999999999999</v>
      </c>
    </row>
    <row r="19" spans="1:2">
      <c r="A19" s="4" t="s">
        <v>516</v>
      </c>
      <c r="B19" s="4" t="s">
        <v>517</v>
      </c>
    </row>
    <row r="20" spans="1:2">
      <c r="A20" s="4" t="s">
        <v>518</v>
      </c>
      <c r="B20" s="4" t="s">
        <v>519</v>
      </c>
    </row>
    <row r="21" spans="1:2">
      <c r="A21" s="4" t="s">
        <v>520</v>
      </c>
      <c r="B21" s="4" t="s">
        <v>521</v>
      </c>
    </row>
    <row r="22" spans="1:2">
      <c r="A22" s="4" t="s">
        <v>522</v>
      </c>
      <c r="B22" s="6" t="n">
        <v>12377</v>
      </c>
    </row>
    <row r="23" spans="1:2">
      <c r="A23" s="4" t="s">
        <v>523</v>
      </c>
      <c r="B23" s="5" t="n">
        <v>12006</v>
      </c>
    </row>
    <row r="24" spans="1:2">
      <c r="A24" s="4" t="s">
        <v>524</v>
      </c>
      <c r="B24" s="6" t="n">
        <v>3300</v>
      </c>
    </row>
    <row r="25" spans="1:2">
      <c r="A25" s="4" t="s">
        <v>525</v>
      </c>
      <c r="B25" s="8" t="n">
        <v>9.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26</v>
      </c>
      <c r="B1" s="2" t="s">
        <v>527</v>
      </c>
      <c r="C1" s="2" t="s">
        <v>1</v>
      </c>
    </row>
    <row r="2" spans="1:5">
      <c r="B2" s="2" t="s">
        <v>528</v>
      </c>
      <c r="C2" s="2" t="s">
        <v>2</v>
      </c>
      <c r="D2" s="2" t="s">
        <v>35</v>
      </c>
      <c r="E2" s="2" t="s">
        <v>79</v>
      </c>
    </row>
    <row r="3" spans="1:5">
      <c r="A3" s="4" t="s">
        <v>529</v>
      </c>
    </row>
    <row r="4" spans="1:5">
      <c r="A4" s="3" t="s">
        <v>530</v>
      </c>
    </row>
    <row r="5" spans="1:5">
      <c r="A5" s="4" t="s">
        <v>531</v>
      </c>
      <c r="C5" s="5" t="n">
        <v>1726000</v>
      </c>
    </row>
    <row r="6" spans="1:5">
      <c r="A6" s="4" t="s">
        <v>532</v>
      </c>
      <c r="C6" s="5" t="n">
        <v>174000</v>
      </c>
    </row>
    <row r="7" spans="1:5">
      <c r="A7" s="4" t="s">
        <v>533</v>
      </c>
      <c r="C7" s="5" t="n">
        <v>-835000</v>
      </c>
    </row>
    <row r="8" spans="1:5">
      <c r="A8" s="4" t="s">
        <v>534</v>
      </c>
      <c r="C8" s="5" t="n">
        <v>-277000</v>
      </c>
    </row>
    <row r="9" spans="1:5">
      <c r="A9" s="4" t="s">
        <v>535</v>
      </c>
      <c r="C9" s="5" t="n">
        <v>788000</v>
      </c>
      <c r="D9" s="5" t="n">
        <v>1726000</v>
      </c>
    </row>
    <row r="10" spans="1:5">
      <c r="A10" s="3" t="s">
        <v>536</v>
      </c>
    </row>
    <row r="11" spans="1:5">
      <c r="A11" s="4" t="s">
        <v>537</v>
      </c>
      <c r="C11" s="8" t="n">
        <v>7.53</v>
      </c>
    </row>
    <row r="12" spans="1:5">
      <c r="A12" s="4" t="s">
        <v>538</v>
      </c>
      <c r="C12" s="10" t="n">
        <v>6.66</v>
      </c>
      <c r="D12" s="8" t="n">
        <v>6.75</v>
      </c>
      <c r="E12" s="8" t="n">
        <v>6.91</v>
      </c>
    </row>
    <row r="13" spans="1:5">
      <c r="A13" s="4" t="s">
        <v>539</v>
      </c>
      <c r="C13" s="10" t="n">
        <v>7.57</v>
      </c>
    </row>
    <row r="14" spans="1:5">
      <c r="A14" s="4" t="s">
        <v>540</v>
      </c>
      <c r="C14" s="10" t="n">
        <v>7.65</v>
      </c>
    </row>
    <row r="15" spans="1:5">
      <c r="A15" s="4" t="s">
        <v>541</v>
      </c>
      <c r="C15" s="8" t="n">
        <v>7.26</v>
      </c>
      <c r="D15" s="8" t="n">
        <v>7.53</v>
      </c>
    </row>
    <row r="16" spans="1:5">
      <c r="A16" s="4" t="s">
        <v>542</v>
      </c>
    </row>
    <row r="17" spans="1:5">
      <c r="A17" s="3" t="s">
        <v>530</v>
      </c>
    </row>
    <row r="18" spans="1:5">
      <c r="A18" s="4" t="s">
        <v>531</v>
      </c>
      <c r="C18" s="5" t="n">
        <v>150000</v>
      </c>
    </row>
    <row r="19" spans="1:5">
      <c r="A19" s="4" t="s">
        <v>532</v>
      </c>
      <c r="B19" s="5" t="n">
        <v>550000</v>
      </c>
      <c r="C19" s="5" t="n">
        <v>0</v>
      </c>
    </row>
    <row r="20" spans="1:5">
      <c r="A20" s="4" t="s">
        <v>533</v>
      </c>
      <c r="C20" s="5" t="n">
        <v>-87000</v>
      </c>
    </row>
    <row r="21" spans="1:5">
      <c r="A21" s="4" t="s">
        <v>534</v>
      </c>
      <c r="C21" s="5" t="n">
        <v>0</v>
      </c>
    </row>
    <row r="22" spans="1:5">
      <c r="A22" s="4" t="s">
        <v>535</v>
      </c>
      <c r="C22" s="5" t="n">
        <v>63000</v>
      </c>
      <c r="D22" s="5" t="n">
        <v>150000</v>
      </c>
    </row>
    <row r="23" spans="1:5">
      <c r="A23" s="3" t="s">
        <v>536</v>
      </c>
    </row>
    <row r="24" spans="1:5">
      <c r="A24" s="4" t="s">
        <v>537</v>
      </c>
      <c r="C24" s="8" t="n">
        <v>7.42</v>
      </c>
    </row>
    <row r="25" spans="1:5">
      <c r="A25" s="4" t="s">
        <v>538</v>
      </c>
      <c r="C25" s="5" t="n">
        <v>0</v>
      </c>
      <c r="E25" s="8" t="n">
        <v>7.42</v>
      </c>
    </row>
    <row r="26" spans="1:5">
      <c r="A26" s="4" t="s">
        <v>539</v>
      </c>
      <c r="C26" s="10" t="n">
        <v>7.42</v>
      </c>
    </row>
    <row r="27" spans="1:5">
      <c r="A27" s="4" t="s">
        <v>540</v>
      </c>
      <c r="C27" s="5" t="n">
        <v>0</v>
      </c>
    </row>
    <row r="28" spans="1:5">
      <c r="A28" s="4" t="s">
        <v>541</v>
      </c>
      <c r="C28" s="8" t="n">
        <v>7.42</v>
      </c>
      <c r="D28" s="8" t="n">
        <v>7.4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3</v>
      </c>
      <c r="B1" s="2" t="s">
        <v>1</v>
      </c>
    </row>
    <row r="2" spans="1:4">
      <c r="B2" s="2" t="s">
        <v>2</v>
      </c>
      <c r="C2" s="2" t="s">
        <v>35</v>
      </c>
      <c r="D2" s="2" t="s">
        <v>79</v>
      </c>
    </row>
    <row r="3" spans="1:4">
      <c r="A3" s="3" t="s">
        <v>544</v>
      </c>
    </row>
    <row r="4" spans="1:4">
      <c r="A4" s="4" t="s">
        <v>545</v>
      </c>
      <c r="B4" s="8" t="n">
        <v>3.41</v>
      </c>
      <c r="C4" s="8" t="n">
        <v>3.19</v>
      </c>
      <c r="D4" s="8" t="n">
        <v>3.58</v>
      </c>
    </row>
    <row r="5" spans="1:4">
      <c r="A5" s="4" t="s">
        <v>529</v>
      </c>
    </row>
    <row r="6" spans="1:4">
      <c r="A6" s="3" t="s">
        <v>544</v>
      </c>
    </row>
    <row r="7" spans="1:4">
      <c r="A7" s="4" t="s">
        <v>546</v>
      </c>
      <c r="B7" s="10" t="n">
        <v>6.66</v>
      </c>
      <c r="C7" s="10" t="n">
        <v>6.75</v>
      </c>
      <c r="D7" s="10" t="n">
        <v>6.91</v>
      </c>
    </row>
    <row r="8" spans="1:4">
      <c r="A8" s="4" t="s">
        <v>542</v>
      </c>
    </row>
    <row r="9" spans="1:4">
      <c r="A9" s="3" t="s">
        <v>544</v>
      </c>
    </row>
    <row r="10" spans="1:4">
      <c r="A10" s="4" t="s">
        <v>546</v>
      </c>
      <c r="B10" s="5" t="n">
        <v>0</v>
      </c>
      <c r="D10" s="10" t="n">
        <v>7.42</v>
      </c>
    </row>
    <row r="11" spans="1:4">
      <c r="A11" s="4" t="s">
        <v>547</v>
      </c>
    </row>
    <row r="12" spans="1:4">
      <c r="A12" s="3" t="s">
        <v>544</v>
      </c>
    </row>
    <row r="13" spans="1:4">
      <c r="A13" s="4" t="s">
        <v>546</v>
      </c>
      <c r="B13" s="10" t="n">
        <v>2.21</v>
      </c>
      <c r="C13" s="10" t="n">
        <v>1.76</v>
      </c>
      <c r="D13" s="8" t="n">
        <v>1.92</v>
      </c>
    </row>
    <row r="14" spans="1:4">
      <c r="A14" s="4" t="s">
        <v>548</v>
      </c>
    </row>
    <row r="15" spans="1:4">
      <c r="A15" s="3" t="s">
        <v>544</v>
      </c>
    </row>
    <row r="16" spans="1:4">
      <c r="A16" s="4" t="s">
        <v>546</v>
      </c>
      <c r="B16" s="8" t="n">
        <v>7.34</v>
      </c>
      <c r="C16" s="8" t="n">
        <v>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24"/>
    <col customWidth="1" max="3" min="3" width="26"/>
    <col customWidth="1" max="4" min="4" width="17"/>
  </cols>
  <sheetData>
    <row r="1" spans="1:4">
      <c r="A1" s="1" t="s">
        <v>549</v>
      </c>
      <c r="B1" s="2" t="s">
        <v>1</v>
      </c>
    </row>
    <row r="2" spans="1:4">
      <c r="B2" s="2" t="s">
        <v>2</v>
      </c>
      <c r="C2" s="2" t="s">
        <v>35</v>
      </c>
      <c r="D2" s="2" t="s">
        <v>79</v>
      </c>
    </row>
    <row r="3" spans="1:4">
      <c r="A3" s="4" t="s">
        <v>550</v>
      </c>
    </row>
    <row r="4" spans="1:4">
      <c r="A4" s="3" t="s">
        <v>551</v>
      </c>
    </row>
    <row r="5" spans="1:4">
      <c r="A5" s="4" t="s">
        <v>552</v>
      </c>
      <c r="B5" s="4" t="s">
        <v>553</v>
      </c>
      <c r="C5" s="4" t="s">
        <v>554</v>
      </c>
      <c r="D5" s="4" t="s">
        <v>555</v>
      </c>
    </row>
    <row r="6" spans="1:4">
      <c r="A6" s="4" t="s">
        <v>556</v>
      </c>
      <c r="B6" s="4" t="s">
        <v>557</v>
      </c>
      <c r="C6" s="4" t="s">
        <v>558</v>
      </c>
      <c r="D6" s="4" t="s">
        <v>559</v>
      </c>
    </row>
    <row r="7" spans="1:4">
      <c r="A7" s="4" t="s">
        <v>560</v>
      </c>
      <c r="B7" s="4" t="s">
        <v>561</v>
      </c>
      <c r="C7" s="4" t="s">
        <v>561</v>
      </c>
      <c r="D7" s="4" t="s">
        <v>561</v>
      </c>
    </row>
    <row r="8" spans="1:4">
      <c r="A8" s="4" t="s">
        <v>562</v>
      </c>
      <c r="B8" s="4" t="s">
        <v>563</v>
      </c>
      <c r="C8" s="4" t="s">
        <v>564</v>
      </c>
      <c r="D8" s="4" t="s">
        <v>565</v>
      </c>
    </row>
    <row r="9" spans="1:4">
      <c r="A9" s="4" t="s">
        <v>547</v>
      </c>
    </row>
    <row r="10" spans="1:4">
      <c r="A10" s="3" t="s">
        <v>551</v>
      </c>
    </row>
    <row r="11" spans="1:4">
      <c r="A11" s="4" t="s">
        <v>552</v>
      </c>
      <c r="B11" s="4" t="s">
        <v>330</v>
      </c>
      <c r="C11" s="4" t="s">
        <v>566</v>
      </c>
      <c r="D11" s="4" t="s">
        <v>567</v>
      </c>
    </row>
    <row r="12" spans="1:4">
      <c r="A12" s="4" t="s">
        <v>556</v>
      </c>
      <c r="B12" s="4" t="s">
        <v>568</v>
      </c>
      <c r="C12" s="4" t="s">
        <v>569</v>
      </c>
      <c r="D12" s="4" t="s">
        <v>570</v>
      </c>
    </row>
    <row r="13" spans="1:4">
      <c r="A13" s="4" t="s">
        <v>560</v>
      </c>
      <c r="B13" s="4" t="s">
        <v>561</v>
      </c>
      <c r="C13" s="4" t="s">
        <v>561</v>
      </c>
      <c r="D13" s="4" t="s">
        <v>561</v>
      </c>
    </row>
    <row r="14" spans="1:4">
      <c r="A14" s="4" t="s">
        <v>562</v>
      </c>
      <c r="B14" s="4" t="s">
        <v>571</v>
      </c>
      <c r="C14" s="4" t="s">
        <v>572</v>
      </c>
      <c r="D14" s="4" t="s">
        <v>5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574</v>
      </c>
      <c r="B1" s="2" t="s">
        <v>1</v>
      </c>
    </row>
    <row r="2" spans="1:2">
      <c r="B2" s="2" t="s">
        <v>367</v>
      </c>
    </row>
    <row r="3" spans="1:2">
      <c r="A3" s="3" t="s">
        <v>544</v>
      </c>
    </row>
    <row r="4" spans="1:2">
      <c r="A4" s="4" t="s">
        <v>575</v>
      </c>
      <c r="B4" s="6" t="n">
        <v>8600</v>
      </c>
    </row>
    <row r="5" spans="1:2">
      <c r="A5" s="4" t="s">
        <v>576</v>
      </c>
      <c r="B5" s="5" t="n">
        <v>3000</v>
      </c>
    </row>
    <row r="6" spans="1:2">
      <c r="A6" s="4" t="s">
        <v>577</v>
      </c>
      <c r="B6" s="5" t="n">
        <v>600</v>
      </c>
    </row>
    <row r="7" spans="1:2">
      <c r="A7" s="4" t="s">
        <v>578</v>
      </c>
      <c r="B7" s="5" t="n">
        <v>100</v>
      </c>
    </row>
    <row r="8" spans="1:2">
      <c r="A8" s="4" t="s">
        <v>550</v>
      </c>
    </row>
    <row r="9" spans="1:2">
      <c r="A9" s="3" t="s">
        <v>544</v>
      </c>
    </row>
    <row r="10" spans="1:2">
      <c r="A10" s="4" t="s">
        <v>579</v>
      </c>
      <c r="B10" s="6" t="n">
        <v>5088</v>
      </c>
    </row>
    <row r="11" spans="1:2">
      <c r="A11" s="4" t="s">
        <v>580</v>
      </c>
      <c r="B11" s="4" t="s">
        <v>581</v>
      </c>
    </row>
    <row r="12" spans="1:2">
      <c r="A12" s="4" t="s">
        <v>529</v>
      </c>
    </row>
    <row r="13" spans="1:2">
      <c r="A13" s="3" t="s">
        <v>544</v>
      </c>
    </row>
    <row r="14" spans="1:2">
      <c r="A14" s="4" t="s">
        <v>579</v>
      </c>
      <c r="B14" s="6" t="n">
        <v>3337</v>
      </c>
    </row>
    <row r="15" spans="1:2">
      <c r="A15" s="4" t="s">
        <v>580</v>
      </c>
      <c r="B15" s="4" t="s">
        <v>582</v>
      </c>
    </row>
    <row r="16" spans="1:2">
      <c r="A16" s="4" t="s">
        <v>547</v>
      </c>
    </row>
    <row r="17" spans="1:2">
      <c r="A17" s="3" t="s">
        <v>544</v>
      </c>
    </row>
    <row r="18" spans="1:2">
      <c r="A18" s="4" t="s">
        <v>579</v>
      </c>
      <c r="B18" s="6" t="n">
        <v>3879</v>
      </c>
    </row>
    <row r="19" spans="1:2">
      <c r="A19" s="4" t="s">
        <v>580</v>
      </c>
      <c r="B19" s="4" t="s">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4</v>
      </c>
      <c r="B1" s="2" t="s">
        <v>2</v>
      </c>
      <c r="C1" s="2" t="s">
        <v>35</v>
      </c>
    </row>
    <row r="2" spans="1:3">
      <c r="A2" s="3" t="s">
        <v>544</v>
      </c>
    </row>
    <row r="3" spans="1:3">
      <c r="A3" s="4" t="s">
        <v>585</v>
      </c>
      <c r="B3" s="5" t="n">
        <v>4442000</v>
      </c>
      <c r="C3" s="5" t="n">
        <v>5756000</v>
      </c>
    </row>
    <row r="4" spans="1:3">
      <c r="A4" s="4" t="s">
        <v>586</v>
      </c>
      <c r="B4" s="5" t="n">
        <v>11913000</v>
      </c>
      <c r="C4" s="5" t="n">
        <v>10920000</v>
      </c>
    </row>
    <row r="5" spans="1:3">
      <c r="A5" s="4" t="s">
        <v>529</v>
      </c>
    </row>
    <row r="6" spans="1:3">
      <c r="A6" s="3" t="s">
        <v>544</v>
      </c>
    </row>
    <row r="7" spans="1:3">
      <c r="A7" s="4" t="s">
        <v>587</v>
      </c>
      <c r="B7" s="5" t="n">
        <v>788000</v>
      </c>
      <c r="C7" s="5" t="n">
        <v>1726000</v>
      </c>
    </row>
    <row r="8" spans="1:3">
      <c r="A8" s="4" t="s">
        <v>542</v>
      </c>
    </row>
    <row r="9" spans="1:3">
      <c r="A9" s="3" t="s">
        <v>544</v>
      </c>
    </row>
    <row r="10" spans="1:3">
      <c r="A10" s="4" t="s">
        <v>587</v>
      </c>
      <c r="B10" s="5" t="n">
        <v>63000</v>
      </c>
      <c r="C10" s="5" t="n">
        <v>150000</v>
      </c>
    </row>
    <row r="11" spans="1:3">
      <c r="A11" s="4" t="s">
        <v>547</v>
      </c>
    </row>
    <row r="12" spans="1:3">
      <c r="A12" s="3" t="s">
        <v>544</v>
      </c>
    </row>
    <row r="13" spans="1:3">
      <c r="A13" s="4" t="s">
        <v>586</v>
      </c>
      <c r="B13" s="5" t="n">
        <v>1550000</v>
      </c>
      <c r="C13" s="5" t="n">
        <v>2456000</v>
      </c>
    </row>
    <row r="14" spans="1:3">
      <c r="A14" s="4" t="s">
        <v>588</v>
      </c>
    </row>
    <row r="15" spans="1:3">
      <c r="A15" s="3" t="s">
        <v>544</v>
      </c>
    </row>
    <row r="16" spans="1:3">
      <c r="A16" s="4" t="s">
        <v>589</v>
      </c>
      <c r="B16" s="5" t="n">
        <v>2306000</v>
      </c>
      <c r="C16" s="5" t="n">
        <v>281000</v>
      </c>
    </row>
    <row r="17" spans="1:3">
      <c r="A17" s="4" t="s">
        <v>586</v>
      </c>
      <c r="B17" s="5" t="n">
        <v>4666666</v>
      </c>
    </row>
    <row r="18" spans="1:3">
      <c r="A18" s="4" t="s">
        <v>590</v>
      </c>
    </row>
    <row r="19" spans="1:3">
      <c r="A19" s="3" t="s">
        <v>544</v>
      </c>
    </row>
    <row r="20" spans="1:3">
      <c r="A20" s="4" t="s">
        <v>586</v>
      </c>
      <c r="B20" s="5" t="n">
        <v>2800000</v>
      </c>
    </row>
    <row r="21" spans="1:3">
      <c r="A21" s="4" t="s">
        <v>548</v>
      </c>
    </row>
    <row r="22" spans="1:3">
      <c r="A22" s="3" t="s">
        <v>544</v>
      </c>
    </row>
    <row r="23" spans="1:3">
      <c r="A23" s="4" t="s">
        <v>586</v>
      </c>
      <c r="B23" s="5" t="n">
        <v>2764000</v>
      </c>
      <c r="C23" s="5" t="n">
        <v>55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79"/>
    <col customWidth="1" max="2" min="2" width="19"/>
    <col customWidth="1" max="3" min="3" width="14"/>
    <col customWidth="1" max="4" min="4" width="20"/>
    <col customWidth="1" max="5" min="5" width="30"/>
    <col customWidth="1" max="6" min="6" width="20"/>
    <col customWidth="1" max="7" min="7" width="20"/>
    <col customWidth="1" max="8" min="8" width="31"/>
    <col customWidth="1" max="9" min="9" width="80"/>
    <col customWidth="1" max="10" min="10" width="37"/>
    <col customWidth="1" max="11" min="11" width="31"/>
    <col customWidth="1" max="12" min="12" width="13"/>
  </cols>
  <sheetData>
    <row r="1" spans="1:12">
      <c r="A1" s="1" t="s">
        <v>591</v>
      </c>
      <c r="B1" s="2" t="s">
        <v>592</v>
      </c>
      <c r="C1" s="2" t="s">
        <v>593</v>
      </c>
      <c r="D1" s="2" t="s">
        <v>594</v>
      </c>
      <c r="E1" s="2" t="s">
        <v>595</v>
      </c>
      <c r="F1" s="2" t="s">
        <v>596</v>
      </c>
      <c r="G1" s="2" t="s">
        <v>597</v>
      </c>
      <c r="H1" s="2" t="s">
        <v>598</v>
      </c>
      <c r="I1" s="2" t="s">
        <v>599</v>
      </c>
      <c r="J1" s="2" t="s">
        <v>600</v>
      </c>
      <c r="K1" s="2" t="s">
        <v>601</v>
      </c>
      <c r="L1" s="2" t="s">
        <v>602</v>
      </c>
    </row>
    <row r="2" spans="1:12">
      <c r="A2" s="3" t="s">
        <v>544</v>
      </c>
    </row>
    <row r="3" spans="1:12">
      <c r="A3" s="4" t="s">
        <v>603</v>
      </c>
      <c r="I3" s="6" t="n">
        <v>0</v>
      </c>
    </row>
    <row r="4" spans="1:12">
      <c r="A4" s="4" t="s">
        <v>70</v>
      </c>
      <c r="D4" s="5" t="n">
        <v>5000000</v>
      </c>
      <c r="H4" s="5" t="n">
        <v>5000000</v>
      </c>
      <c r="I4" s="5" t="n">
        <v>5000000</v>
      </c>
      <c r="J4" s="5" t="n">
        <v>5000000</v>
      </c>
    </row>
    <row r="5" spans="1:12">
      <c r="A5" s="4" t="s">
        <v>604</v>
      </c>
      <c r="C5" s="11" t="n">
        <v>1.5</v>
      </c>
    </row>
    <row r="6" spans="1:12">
      <c r="A6" s="4" t="s">
        <v>71</v>
      </c>
      <c r="D6" s="5" t="n">
        <v>0</v>
      </c>
      <c r="H6" s="5" t="n">
        <v>0</v>
      </c>
      <c r="I6" s="5" t="n">
        <v>0</v>
      </c>
      <c r="J6" s="5" t="n">
        <v>0</v>
      </c>
    </row>
    <row r="7" spans="1:12">
      <c r="A7" s="4" t="s">
        <v>605</v>
      </c>
      <c r="H7" s="5" t="n">
        <v>2</v>
      </c>
      <c r="I7" s="5" t="n">
        <v>2</v>
      </c>
    </row>
    <row r="8" spans="1:12">
      <c r="A8" s="4" t="s">
        <v>586</v>
      </c>
      <c r="D8" s="5" t="n">
        <v>10920000</v>
      </c>
      <c r="H8" s="5" t="n">
        <v>11913000</v>
      </c>
      <c r="I8" s="5" t="n">
        <v>11913000</v>
      </c>
      <c r="J8" s="5" t="n">
        <v>10920000</v>
      </c>
    </row>
    <row r="9" spans="1:12">
      <c r="A9" s="4" t="s">
        <v>606</v>
      </c>
      <c r="I9" s="5" t="n">
        <v>230000</v>
      </c>
    </row>
    <row r="10" spans="1:12">
      <c r="A10" s="4" t="s">
        <v>607</v>
      </c>
      <c r="I10" s="8" t="n">
        <v>3.41</v>
      </c>
      <c r="J10" s="8" t="n">
        <v>3.19</v>
      </c>
      <c r="K10" s="8" t="n">
        <v>3.58</v>
      </c>
    </row>
    <row r="11" spans="1:12">
      <c r="A11" s="4" t="s">
        <v>608</v>
      </c>
      <c r="I11" s="6" t="n">
        <v>148</v>
      </c>
      <c r="J11" s="6" t="n">
        <v>10</v>
      </c>
      <c r="K11" s="6" t="n">
        <v>5</v>
      </c>
    </row>
    <row r="12" spans="1:12">
      <c r="A12" s="4" t="s">
        <v>609</v>
      </c>
      <c r="I12" s="5" t="n">
        <v>384</v>
      </c>
      <c r="J12" s="5" t="n">
        <v>62</v>
      </c>
      <c r="K12" s="5" t="n">
        <v>17</v>
      </c>
    </row>
    <row r="13" spans="1:12">
      <c r="A13" s="4" t="s">
        <v>610</v>
      </c>
      <c r="I13" s="5" t="n">
        <v>2700</v>
      </c>
      <c r="J13" s="5" t="n">
        <v>2100</v>
      </c>
      <c r="K13" s="5" t="n">
        <v>1900</v>
      </c>
    </row>
    <row r="14" spans="1:12">
      <c r="A14" s="4" t="s">
        <v>611</v>
      </c>
      <c r="I14" s="6" t="n">
        <v>17500</v>
      </c>
      <c r="J14" s="6" t="n">
        <v>12400</v>
      </c>
      <c r="K14" s="6" t="n">
        <v>14300</v>
      </c>
    </row>
    <row r="15" spans="1:12">
      <c r="A15" s="4" t="s">
        <v>612</v>
      </c>
      <c r="I15" s="4" t="s">
        <v>553</v>
      </c>
    </row>
    <row r="16" spans="1:12">
      <c r="A16" s="4" t="s">
        <v>613</v>
      </c>
      <c r="I16" s="4" t="s">
        <v>553</v>
      </c>
    </row>
    <row r="17" spans="1:12">
      <c r="A17" s="4" t="s">
        <v>529</v>
      </c>
    </row>
    <row r="18" spans="1:12">
      <c r="A18" s="3" t="s">
        <v>544</v>
      </c>
    </row>
    <row r="19" spans="1:12">
      <c r="A19" s="4" t="s">
        <v>614</v>
      </c>
      <c r="I19" s="4" t="s">
        <v>615</v>
      </c>
    </row>
    <row r="20" spans="1:12">
      <c r="A20" s="4" t="s">
        <v>616</v>
      </c>
      <c r="I20" s="5" t="n">
        <v>174000</v>
      </c>
    </row>
    <row r="21" spans="1:12">
      <c r="A21" s="4" t="s">
        <v>542</v>
      </c>
    </row>
    <row r="22" spans="1:12">
      <c r="A22" s="3" t="s">
        <v>544</v>
      </c>
    </row>
    <row r="23" spans="1:12">
      <c r="A23" s="4" t="s">
        <v>616</v>
      </c>
      <c r="G23" s="5" t="n">
        <v>550000</v>
      </c>
      <c r="I23" s="5" t="n">
        <v>0</v>
      </c>
    </row>
    <row r="24" spans="1:12">
      <c r="A24" s="4" t="s">
        <v>617</v>
      </c>
      <c r="G24" s="4" t="s">
        <v>355</v>
      </c>
    </row>
    <row r="25" spans="1:12">
      <c r="A25" s="4" t="s">
        <v>618</v>
      </c>
      <c r="G25" s="4" t="s">
        <v>341</v>
      </c>
    </row>
    <row r="26" spans="1:12">
      <c r="A26" s="4" t="s">
        <v>611</v>
      </c>
      <c r="H26" s="6" t="n">
        <v>6900</v>
      </c>
    </row>
    <row r="27" spans="1:12">
      <c r="A27" s="4" t="s">
        <v>547</v>
      </c>
    </row>
    <row r="28" spans="1:12">
      <c r="A28" s="3" t="s">
        <v>544</v>
      </c>
    </row>
    <row r="29" spans="1:12">
      <c r="A29" s="4" t="s">
        <v>586</v>
      </c>
      <c r="D29" s="5" t="n">
        <v>2456000</v>
      </c>
      <c r="H29" s="5" t="n">
        <v>1550000</v>
      </c>
      <c r="I29" s="5" t="n">
        <v>1550000</v>
      </c>
      <c r="J29" s="5" t="n">
        <v>2456000</v>
      </c>
    </row>
    <row r="30" spans="1:12">
      <c r="A30" s="4" t="s">
        <v>619</v>
      </c>
      <c r="I30" s="5" t="n">
        <v>900000</v>
      </c>
    </row>
    <row r="31" spans="1:12">
      <c r="A31" s="4" t="s">
        <v>620</v>
      </c>
      <c r="I31" s="5" t="n">
        <v>900000</v>
      </c>
    </row>
    <row r="32" spans="1:12">
      <c r="A32" s="4" t="s">
        <v>621</v>
      </c>
      <c r="H32" s="4" t="s">
        <v>336</v>
      </c>
      <c r="I32" s="4" t="s">
        <v>336</v>
      </c>
    </row>
    <row r="33" spans="1:12">
      <c r="A33" s="4" t="s">
        <v>622</v>
      </c>
      <c r="I33" s="5" t="n">
        <v>2000</v>
      </c>
    </row>
    <row r="34" spans="1:12">
      <c r="A34" s="4" t="s">
        <v>623</v>
      </c>
      <c r="I34" s="4" t="s">
        <v>624</v>
      </c>
    </row>
    <row r="35" spans="1:12">
      <c r="A35" s="4" t="s">
        <v>625</v>
      </c>
      <c r="I35" s="4" t="s">
        <v>626</v>
      </c>
    </row>
    <row r="36" spans="1:12">
      <c r="A36" s="4" t="s">
        <v>627</v>
      </c>
      <c r="H36" s="5" t="n">
        <v>7300000</v>
      </c>
      <c r="I36" s="5" t="n">
        <v>7300000</v>
      </c>
    </row>
    <row r="37" spans="1:12">
      <c r="A37" s="4" t="s">
        <v>628</v>
      </c>
    </row>
    <row r="38" spans="1:12">
      <c r="A38" s="3" t="s">
        <v>544</v>
      </c>
    </row>
    <row r="39" spans="1:12">
      <c r="A39" s="4" t="s">
        <v>629</v>
      </c>
      <c r="I39" s="4" t="s">
        <v>630</v>
      </c>
    </row>
    <row r="40" spans="1:12">
      <c r="A40" s="4" t="s">
        <v>631</v>
      </c>
      <c r="I40" s="4" t="s">
        <v>373</v>
      </c>
    </row>
    <row r="41" spans="1:12">
      <c r="A41" s="4" t="s">
        <v>588</v>
      </c>
    </row>
    <row r="42" spans="1:12">
      <c r="A42" s="3" t="s">
        <v>544</v>
      </c>
    </row>
    <row r="43" spans="1:12">
      <c r="A43" s="4" t="s">
        <v>632</v>
      </c>
      <c r="I43" s="4" t="s">
        <v>633</v>
      </c>
    </row>
    <row r="44" spans="1:12">
      <c r="A44" s="4" t="s">
        <v>629</v>
      </c>
      <c r="I44" s="4" t="s">
        <v>630</v>
      </c>
    </row>
    <row r="45" spans="1:12">
      <c r="A45" s="4" t="s">
        <v>631</v>
      </c>
      <c r="I45" s="4" t="s">
        <v>373</v>
      </c>
    </row>
    <row r="46" spans="1:12">
      <c r="A46" s="4" t="s">
        <v>586</v>
      </c>
      <c r="H46" s="5" t="n">
        <v>4666666</v>
      </c>
      <c r="I46" s="5" t="n">
        <v>4666666</v>
      </c>
    </row>
    <row r="47" spans="1:12">
      <c r="A47" s="4" t="s">
        <v>634</v>
      </c>
      <c r="I47" s="5" t="n">
        <v>5333328</v>
      </c>
    </row>
    <row r="48" spans="1:12">
      <c r="A48" s="4" t="s">
        <v>635</v>
      </c>
      <c r="I48" s="4" t="s">
        <v>636</v>
      </c>
    </row>
    <row r="49" spans="1:12">
      <c r="A49" s="4" t="s">
        <v>637</v>
      </c>
    </row>
    <row r="50" spans="1:12">
      <c r="A50" s="3" t="s">
        <v>544</v>
      </c>
    </row>
    <row r="51" spans="1:12">
      <c r="A51" s="4" t="s">
        <v>638</v>
      </c>
      <c r="H51" s="4" t="s">
        <v>639</v>
      </c>
      <c r="I51" s="4" t="s">
        <v>639</v>
      </c>
    </row>
    <row r="52" spans="1:12">
      <c r="A52" s="4" t="s">
        <v>640</v>
      </c>
      <c r="I52" s="5" t="n">
        <v>666666</v>
      </c>
    </row>
    <row r="53" spans="1:12">
      <c r="A53" s="4" t="s">
        <v>641</v>
      </c>
      <c r="I53" s="5" t="n">
        <v>17150494</v>
      </c>
    </row>
    <row r="54" spans="1:12">
      <c r="A54" s="4" t="s">
        <v>642</v>
      </c>
    </row>
    <row r="55" spans="1:12">
      <c r="A55" s="3" t="s">
        <v>544</v>
      </c>
    </row>
    <row r="56" spans="1:12">
      <c r="A56" s="4" t="s">
        <v>629</v>
      </c>
      <c r="I56" s="4" t="s">
        <v>630</v>
      </c>
    </row>
    <row r="57" spans="1:12">
      <c r="A57" s="4" t="s">
        <v>643</v>
      </c>
      <c r="I57" s="5" t="n">
        <v>1</v>
      </c>
    </row>
    <row r="58" spans="1:12">
      <c r="A58" s="4" t="s">
        <v>644</v>
      </c>
      <c r="I58" s="4" t="s">
        <v>645</v>
      </c>
    </row>
    <row r="59" spans="1:12">
      <c r="A59" s="4" t="s">
        <v>590</v>
      </c>
    </row>
    <row r="60" spans="1:12">
      <c r="A60" s="3" t="s">
        <v>544</v>
      </c>
    </row>
    <row r="61" spans="1:12">
      <c r="A61" s="4" t="s">
        <v>586</v>
      </c>
      <c r="H61" s="5" t="n">
        <v>2800000</v>
      </c>
      <c r="I61" s="5" t="n">
        <v>2800000</v>
      </c>
    </row>
    <row r="62" spans="1:12">
      <c r="A62" s="4" t="s">
        <v>638</v>
      </c>
      <c r="L62" s="4" t="s">
        <v>645</v>
      </c>
    </row>
    <row r="63" spans="1:12">
      <c r="A63" s="4" t="s">
        <v>646</v>
      </c>
      <c r="I63" s="5" t="n">
        <v>2</v>
      </c>
    </row>
    <row r="64" spans="1:12">
      <c r="A64" s="4" t="s">
        <v>619</v>
      </c>
      <c r="I64" s="5" t="n">
        <v>300000</v>
      </c>
    </row>
    <row r="65" spans="1:12">
      <c r="A65" s="4" t="s">
        <v>620</v>
      </c>
      <c r="I65" s="5" t="n">
        <v>300000</v>
      </c>
    </row>
    <row r="66" spans="1:12">
      <c r="A66" s="4" t="s">
        <v>625</v>
      </c>
      <c r="I66" s="4" t="s">
        <v>626</v>
      </c>
    </row>
    <row r="67" spans="1:12">
      <c r="A67" s="4" t="s">
        <v>647</v>
      </c>
      <c r="B67" s="5" t="n">
        <v>2500000</v>
      </c>
    </row>
    <row r="68" spans="1:12">
      <c r="A68" s="4" t="s">
        <v>627</v>
      </c>
      <c r="H68" s="5" t="n">
        <v>3500000</v>
      </c>
      <c r="I68" s="5" t="n">
        <v>3500000</v>
      </c>
    </row>
    <row r="69" spans="1:12">
      <c r="A69" s="4" t="s">
        <v>648</v>
      </c>
      <c r="H69" s="5" t="n">
        <v>500000</v>
      </c>
      <c r="I69" s="5" t="n">
        <v>500000</v>
      </c>
    </row>
    <row r="70" spans="1:12">
      <c r="A70" s="4" t="s">
        <v>548</v>
      </c>
    </row>
    <row r="71" spans="1:12">
      <c r="A71" s="3" t="s">
        <v>544</v>
      </c>
    </row>
    <row r="72" spans="1:12">
      <c r="A72" s="4" t="s">
        <v>586</v>
      </c>
      <c r="D72" s="5" t="n">
        <v>551000</v>
      </c>
      <c r="H72" s="5" t="n">
        <v>2764000</v>
      </c>
      <c r="I72" s="5" t="n">
        <v>2764000</v>
      </c>
      <c r="J72" s="5" t="n">
        <v>551000</v>
      </c>
    </row>
    <row r="73" spans="1:12">
      <c r="A73" s="4" t="s">
        <v>649</v>
      </c>
    </row>
    <row r="74" spans="1:12">
      <c r="A74" s="3" t="s">
        <v>544</v>
      </c>
    </row>
    <row r="75" spans="1:12">
      <c r="A75" s="4" t="s">
        <v>632</v>
      </c>
      <c r="I75" s="4" t="s">
        <v>633</v>
      </c>
    </row>
    <row r="76" spans="1:12">
      <c r="A76" s="4" t="s">
        <v>650</v>
      </c>
    </row>
    <row r="77" spans="1:12">
      <c r="A77" s="3" t="s">
        <v>544</v>
      </c>
    </row>
    <row r="78" spans="1:12">
      <c r="A78" s="4" t="s">
        <v>644</v>
      </c>
      <c r="G78" s="4" t="s">
        <v>553</v>
      </c>
    </row>
    <row r="79" spans="1:12">
      <c r="A79" s="4" t="s">
        <v>651</v>
      </c>
    </row>
    <row r="80" spans="1:12">
      <c r="A80" s="3" t="s">
        <v>544</v>
      </c>
    </row>
    <row r="81" spans="1:12">
      <c r="A81" s="4" t="s">
        <v>644</v>
      </c>
      <c r="I81" s="4" t="s">
        <v>553</v>
      </c>
    </row>
    <row r="82" spans="1:12">
      <c r="A82" s="4" t="s">
        <v>652</v>
      </c>
    </row>
    <row r="83" spans="1:12">
      <c r="A83" s="3" t="s">
        <v>544</v>
      </c>
    </row>
    <row r="84" spans="1:12">
      <c r="A84" s="4" t="s">
        <v>644</v>
      </c>
      <c r="I84" s="4" t="s">
        <v>645</v>
      </c>
    </row>
    <row r="85" spans="1:12">
      <c r="A85" s="4" t="s">
        <v>653</v>
      </c>
    </row>
    <row r="86" spans="1:12">
      <c r="A86" s="3" t="s">
        <v>544</v>
      </c>
    </row>
    <row r="87" spans="1:12">
      <c r="A87" s="4" t="s">
        <v>644</v>
      </c>
      <c r="G87" s="4" t="s">
        <v>645</v>
      </c>
    </row>
    <row r="88" spans="1:12">
      <c r="A88" s="4" t="s">
        <v>654</v>
      </c>
    </row>
    <row r="89" spans="1:12">
      <c r="A89" s="3" t="s">
        <v>544</v>
      </c>
    </row>
    <row r="90" spans="1:12">
      <c r="A90" s="4" t="s">
        <v>644</v>
      </c>
      <c r="I90" s="4" t="s">
        <v>655</v>
      </c>
    </row>
    <row r="91" spans="1:12">
      <c r="A91" s="4" t="s">
        <v>656</v>
      </c>
    </row>
    <row r="92" spans="1:12">
      <c r="A92" s="3" t="s">
        <v>544</v>
      </c>
    </row>
    <row r="93" spans="1:12">
      <c r="A93" s="4" t="s">
        <v>629</v>
      </c>
      <c r="I93" s="4" t="s">
        <v>343</v>
      </c>
    </row>
    <row r="94" spans="1:12">
      <c r="A94" s="4" t="s">
        <v>657</v>
      </c>
    </row>
    <row r="95" spans="1:12">
      <c r="A95" s="3" t="s">
        <v>544</v>
      </c>
    </row>
    <row r="96" spans="1:12">
      <c r="A96" s="4" t="s">
        <v>644</v>
      </c>
      <c r="G96" s="4" t="s">
        <v>645</v>
      </c>
    </row>
    <row r="97" spans="1:12">
      <c r="A97" s="4" t="s">
        <v>658</v>
      </c>
    </row>
    <row r="98" spans="1:12">
      <c r="A98" s="3" t="s">
        <v>544</v>
      </c>
    </row>
    <row r="99" spans="1:12">
      <c r="A99" s="4" t="s">
        <v>616</v>
      </c>
      <c r="D99" s="5" t="n">
        <v>1600000</v>
      </c>
      <c r="F99" s="5" t="n">
        <v>1200000</v>
      </c>
    </row>
    <row r="100" spans="1:12">
      <c r="A100" s="4" t="s">
        <v>617</v>
      </c>
      <c r="F100" s="4" t="s">
        <v>355</v>
      </c>
    </row>
    <row r="101" spans="1:12">
      <c r="A101" s="4" t="s">
        <v>618</v>
      </c>
      <c r="D101" s="4" t="s">
        <v>341</v>
      </c>
      <c r="F101" s="4" t="s">
        <v>343</v>
      </c>
    </row>
    <row r="102" spans="1:12">
      <c r="A102" s="4" t="s">
        <v>659</v>
      </c>
    </row>
    <row r="103" spans="1:12">
      <c r="A103" s="3" t="s">
        <v>544</v>
      </c>
    </row>
    <row r="104" spans="1:12">
      <c r="A104" s="4" t="s">
        <v>629</v>
      </c>
      <c r="E104" s="4" t="s">
        <v>630</v>
      </c>
    </row>
    <row r="105" spans="1:12">
      <c r="A105" s="4" t="s">
        <v>606</v>
      </c>
      <c r="E105" s="5" t="n">
        <v>300000</v>
      </c>
    </row>
    <row r="106" spans="1:12">
      <c r="A106" s="4" t="s">
        <v>607</v>
      </c>
      <c r="E106" s="8" t="n">
        <v>5.05</v>
      </c>
    </row>
    <row r="107" spans="1:12">
      <c r="A107" s="4" t="s">
        <v>660</v>
      </c>
    </row>
    <row r="108" spans="1:12">
      <c r="A108" s="3" t="s">
        <v>544</v>
      </c>
    </row>
    <row r="109" spans="1:12">
      <c r="A109" s="4" t="s">
        <v>661</v>
      </c>
      <c r="E109" s="4" t="s">
        <v>355</v>
      </c>
    </row>
    <row r="110" spans="1:12">
      <c r="A110" s="4" t="s">
        <v>644</v>
      </c>
      <c r="E110" s="4" t="s">
        <v>645</v>
      </c>
    </row>
    <row r="111" spans="1:12">
      <c r="A111" s="4" t="s">
        <v>662</v>
      </c>
    </row>
    <row r="112" spans="1:12">
      <c r="A112" s="3" t="s">
        <v>544</v>
      </c>
    </row>
    <row r="113" spans="1:12">
      <c r="A113" s="4" t="s">
        <v>629</v>
      </c>
      <c r="E113" s="4" t="s">
        <v>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s>
  <sheetData>
    <row r="1" spans="1:7">
      <c r="A1" s="1" t="s">
        <v>117</v>
      </c>
      <c r="B1" s="2" t="s">
        <v>118</v>
      </c>
      <c r="C1" s="2" t="s">
        <v>119</v>
      </c>
      <c r="D1" s="2" t="s">
        <v>120</v>
      </c>
      <c r="E1" s="2" t="s">
        <v>121</v>
      </c>
      <c r="F1" s="2" t="s">
        <v>122</v>
      </c>
      <c r="G1" s="2" t="s">
        <v>123</v>
      </c>
    </row>
    <row r="2" spans="1:7">
      <c r="A2" s="4" t="s">
        <v>124</v>
      </c>
      <c r="C2" s="5" t="n">
        <v>49509</v>
      </c>
    </row>
    <row r="3" spans="1:7">
      <c r="A3" s="4" t="s">
        <v>125</v>
      </c>
      <c r="B3" s="6" t="n">
        <v>235785</v>
      </c>
      <c r="C3" s="6" t="n">
        <v>1326</v>
      </c>
      <c r="D3" s="6" t="n">
        <v>818754</v>
      </c>
      <c r="E3" s="6" t="n">
        <v>-195</v>
      </c>
      <c r="F3" s="6" t="n">
        <v>-556923</v>
      </c>
      <c r="G3" s="6" t="n">
        <v>-27177</v>
      </c>
    </row>
    <row r="4" spans="1:7">
      <c r="A4" s="3" t="s">
        <v>126</v>
      </c>
    </row>
    <row r="5" spans="1:7">
      <c r="A5" s="4" t="s">
        <v>127</v>
      </c>
      <c r="B5" s="5" t="n">
        <v>14285</v>
      </c>
      <c r="D5" s="5" t="n">
        <v>14285</v>
      </c>
    </row>
    <row r="6" spans="1:7">
      <c r="A6" s="4" t="s">
        <v>128</v>
      </c>
      <c r="C6" s="5" t="n">
        <v>3</v>
      </c>
    </row>
    <row r="7" spans="1:7">
      <c r="A7" s="4" t="s">
        <v>129</v>
      </c>
      <c r="B7" s="5" t="n">
        <v>17</v>
      </c>
      <c r="C7" s="6" t="n">
        <v>0</v>
      </c>
      <c r="D7" s="5" t="n">
        <v>17</v>
      </c>
    </row>
    <row r="8" spans="1:7">
      <c r="A8" s="4" t="s">
        <v>130</v>
      </c>
      <c r="C8" s="5" t="n">
        <v>659</v>
      </c>
    </row>
    <row r="9" spans="1:7">
      <c r="A9" s="4" t="s">
        <v>131</v>
      </c>
      <c r="B9" s="5" t="n">
        <v>-2101</v>
      </c>
      <c r="C9" s="6" t="n">
        <v>17</v>
      </c>
      <c r="D9" s="5" t="n">
        <v>-2118</v>
      </c>
    </row>
    <row r="10" spans="1:7">
      <c r="A10" s="4" t="s">
        <v>132</v>
      </c>
      <c r="C10" s="5" t="n">
        <v>1010</v>
      </c>
    </row>
    <row r="11" spans="1:7">
      <c r="A11" s="4" t="s">
        <v>133</v>
      </c>
      <c r="B11" s="5" t="n">
        <v>5650</v>
      </c>
      <c r="C11" s="6" t="n">
        <v>25</v>
      </c>
      <c r="D11" s="5" t="n">
        <v>5625</v>
      </c>
    </row>
    <row r="12" spans="1:7">
      <c r="A12" s="4" t="s">
        <v>102</v>
      </c>
      <c r="B12" s="5" t="n">
        <v>-27402</v>
      </c>
      <c r="F12" s="5" t="n">
        <v>-27402</v>
      </c>
    </row>
    <row r="13" spans="1:7">
      <c r="A13" s="4" t="s">
        <v>134</v>
      </c>
      <c r="B13" s="5" t="n">
        <v>-461</v>
      </c>
      <c r="E13" s="5" t="n">
        <v>-461</v>
      </c>
    </row>
    <row r="14" spans="1:7">
      <c r="A14" s="4" t="s">
        <v>135</v>
      </c>
      <c r="C14" s="5" t="n">
        <v>-1789</v>
      </c>
    </row>
    <row r="15" spans="1:7">
      <c r="A15" s="4" t="s">
        <v>136</v>
      </c>
      <c r="B15" s="5" t="n">
        <v>-12809</v>
      </c>
      <c r="G15" s="5" t="n">
        <v>-12809</v>
      </c>
    </row>
    <row r="16" spans="1:7">
      <c r="A16" s="4" t="s">
        <v>137</v>
      </c>
      <c r="C16" s="5" t="n">
        <v>49392</v>
      </c>
    </row>
    <row r="17" spans="1:7">
      <c r="A17" s="4" t="s">
        <v>138</v>
      </c>
      <c r="B17" s="5" t="n">
        <v>212964</v>
      </c>
      <c r="C17" s="6" t="n">
        <v>1368</v>
      </c>
      <c r="D17" s="5" t="n">
        <v>836563</v>
      </c>
      <c r="E17" s="5" t="n">
        <v>-656</v>
      </c>
      <c r="F17" s="5" t="n">
        <v>-584325</v>
      </c>
      <c r="G17" s="5" t="n">
        <v>-39986</v>
      </c>
    </row>
    <row r="18" spans="1:7">
      <c r="A18" s="3" t="s">
        <v>126</v>
      </c>
    </row>
    <row r="19" spans="1:7">
      <c r="A19" s="4" t="s">
        <v>127</v>
      </c>
      <c r="B19" s="5" t="n">
        <v>12368</v>
      </c>
      <c r="D19" s="5" t="n">
        <v>12368</v>
      </c>
    </row>
    <row r="20" spans="1:7">
      <c r="A20" s="4" t="s">
        <v>128</v>
      </c>
      <c r="C20" s="5" t="n">
        <v>11</v>
      </c>
    </row>
    <row r="21" spans="1:7">
      <c r="A21" s="4" t="s">
        <v>129</v>
      </c>
      <c r="B21" s="5" t="n">
        <v>62</v>
      </c>
      <c r="C21" s="6" t="n">
        <v>0</v>
      </c>
      <c r="D21" s="5" t="n">
        <v>62</v>
      </c>
    </row>
    <row r="22" spans="1:7">
      <c r="A22" s="4" t="s">
        <v>130</v>
      </c>
      <c r="C22" s="5" t="n">
        <v>994</v>
      </c>
    </row>
    <row r="23" spans="1:7">
      <c r="A23" s="4" t="s">
        <v>131</v>
      </c>
      <c r="B23" s="5" t="n">
        <v>-2764</v>
      </c>
      <c r="C23" s="6" t="n">
        <v>24</v>
      </c>
      <c r="D23" s="5" t="n">
        <v>-2788</v>
      </c>
    </row>
    <row r="24" spans="1:7">
      <c r="A24" s="4" t="s">
        <v>132</v>
      </c>
      <c r="C24" s="5" t="n">
        <v>1112</v>
      </c>
    </row>
    <row r="25" spans="1:7">
      <c r="A25" s="4" t="s">
        <v>133</v>
      </c>
      <c r="B25" s="5" t="n">
        <v>4878</v>
      </c>
      <c r="C25" s="6" t="n">
        <v>29</v>
      </c>
      <c r="D25" s="5" t="n">
        <v>4849</v>
      </c>
    </row>
    <row r="26" spans="1:7">
      <c r="A26" s="4" t="s">
        <v>102</v>
      </c>
      <c r="B26" s="5" t="n">
        <v>-83032</v>
      </c>
      <c r="F26" s="5" t="n">
        <v>-83032</v>
      </c>
    </row>
    <row r="27" spans="1:7">
      <c r="A27" s="4" t="s">
        <v>134</v>
      </c>
      <c r="B27" s="6" t="n">
        <v>487</v>
      </c>
      <c r="E27" s="5" t="n">
        <v>487</v>
      </c>
    </row>
    <row r="28" spans="1:7">
      <c r="A28" s="4" t="s">
        <v>139</v>
      </c>
      <c r="B28" s="5" t="n">
        <v>51509</v>
      </c>
      <c r="C28" s="5" t="n">
        <v>51509</v>
      </c>
    </row>
    <row r="29" spans="1:7">
      <c r="A29" s="4" t="s">
        <v>140</v>
      </c>
      <c r="B29" s="6" t="n">
        <v>144963</v>
      </c>
      <c r="C29" s="6" t="n">
        <v>1421</v>
      </c>
      <c r="D29" s="5" t="n">
        <v>851054</v>
      </c>
      <c r="E29" s="5" t="n">
        <v>-169</v>
      </c>
      <c r="F29" s="5" t="n">
        <v>-667357</v>
      </c>
      <c r="G29" s="5" t="n">
        <v>-39986</v>
      </c>
    </row>
    <row r="30" spans="1:7">
      <c r="A30" s="3" t="s">
        <v>126</v>
      </c>
    </row>
    <row r="31" spans="1:7">
      <c r="A31" s="4" t="s">
        <v>127</v>
      </c>
      <c r="B31" s="6" t="n">
        <v>17473</v>
      </c>
      <c r="D31" s="5" t="n">
        <v>17473</v>
      </c>
    </row>
    <row r="32" spans="1:7">
      <c r="A32" s="4" t="s">
        <v>128</v>
      </c>
      <c r="B32" s="5" t="n">
        <v>57</v>
      </c>
      <c r="C32" s="5" t="n">
        <v>57</v>
      </c>
    </row>
    <row r="33" spans="1:7">
      <c r="A33" s="4" t="s">
        <v>129</v>
      </c>
      <c r="B33" s="6" t="n">
        <v>384</v>
      </c>
      <c r="C33" s="6" t="n">
        <v>1</v>
      </c>
      <c r="D33" s="5" t="n">
        <v>383</v>
      </c>
    </row>
    <row r="34" spans="1:7">
      <c r="A34" s="4" t="s">
        <v>130</v>
      </c>
      <c r="C34" s="5" t="n">
        <v>913</v>
      </c>
    </row>
    <row r="35" spans="1:7">
      <c r="A35" s="4" t="s">
        <v>131</v>
      </c>
      <c r="B35" s="5" t="n">
        <v>-74</v>
      </c>
      <c r="C35" s="6" t="n">
        <v>22</v>
      </c>
      <c r="D35" s="5" t="n">
        <v>-96</v>
      </c>
    </row>
    <row r="36" spans="1:7">
      <c r="A36" s="4" t="s">
        <v>132</v>
      </c>
      <c r="C36" s="5" t="n">
        <v>1476</v>
      </c>
    </row>
    <row r="37" spans="1:7">
      <c r="A37" s="4" t="s">
        <v>133</v>
      </c>
      <c r="B37" s="5" t="n">
        <v>7297</v>
      </c>
      <c r="C37" s="6" t="n">
        <v>38</v>
      </c>
      <c r="D37" s="5" t="n">
        <v>7259</v>
      </c>
    </row>
    <row r="38" spans="1:7">
      <c r="A38" s="4" t="s">
        <v>102</v>
      </c>
      <c r="B38" s="5" t="n">
        <v>-19298</v>
      </c>
      <c r="F38" s="5" t="n">
        <v>-19298</v>
      </c>
    </row>
    <row r="39" spans="1:7">
      <c r="A39" s="4" t="s">
        <v>134</v>
      </c>
      <c r="B39" s="6" t="n">
        <v>-584</v>
      </c>
      <c r="E39" s="5" t="n">
        <v>-584</v>
      </c>
    </row>
    <row r="40" spans="1:7">
      <c r="A40" s="4" t="s">
        <v>141</v>
      </c>
      <c r="B40" s="5" t="n">
        <v>53955</v>
      </c>
      <c r="C40" s="5" t="n">
        <v>53955</v>
      </c>
    </row>
    <row r="41" spans="1:7">
      <c r="A41" s="4" t="s">
        <v>142</v>
      </c>
      <c r="B41" s="6" t="n">
        <v>151934</v>
      </c>
      <c r="C41" s="6" t="n">
        <v>1482</v>
      </c>
      <c r="D41" s="6" t="n">
        <v>876073</v>
      </c>
      <c r="E41" s="6" t="n">
        <v>-753</v>
      </c>
      <c r="F41" s="6" t="n">
        <v>-684882</v>
      </c>
      <c r="G41" s="6" t="n">
        <v>-399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3</v>
      </c>
      <c r="B1" s="2" t="s">
        <v>1</v>
      </c>
    </row>
    <row r="2" spans="1:4">
      <c r="B2" s="2" t="s">
        <v>2</v>
      </c>
      <c r="C2" s="2" t="s">
        <v>35</v>
      </c>
      <c r="D2" s="2" t="s">
        <v>79</v>
      </c>
    </row>
    <row r="3" spans="1:4">
      <c r="A3" s="3" t="s">
        <v>199</v>
      </c>
    </row>
    <row r="4" spans="1:4">
      <c r="A4" s="4" t="s">
        <v>664</v>
      </c>
      <c r="B4" s="9" t="n">
        <v>2.5</v>
      </c>
      <c r="C4" s="6" t="n">
        <v>3</v>
      </c>
      <c r="D4" s="9" t="n">
        <v>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5</v>
      </c>
      <c r="B1" s="2" t="s">
        <v>1</v>
      </c>
    </row>
    <row r="2" spans="1:3">
      <c r="B2" s="2" t="s">
        <v>2</v>
      </c>
      <c r="C2" s="2" t="s">
        <v>35</v>
      </c>
    </row>
    <row r="3" spans="1:3">
      <c r="A3" s="3" t="s">
        <v>126</v>
      </c>
    </row>
    <row r="4" spans="1:3">
      <c r="A4" s="4" t="s">
        <v>442</v>
      </c>
      <c r="B4" s="6" t="n">
        <v>144963</v>
      </c>
      <c r="C4" s="6" t="n">
        <v>212964</v>
      </c>
    </row>
    <row r="5" spans="1:3">
      <c r="A5" s="4" t="s">
        <v>446</v>
      </c>
      <c r="B5" s="5" t="n">
        <v>151934</v>
      </c>
      <c r="C5" s="5" t="n">
        <v>144963</v>
      </c>
    </row>
    <row r="6" spans="1:3">
      <c r="A6" s="4" t="s">
        <v>666</v>
      </c>
    </row>
    <row r="7" spans="1:3">
      <c r="A7" s="3" t="s">
        <v>126</v>
      </c>
    </row>
    <row r="8" spans="1:3">
      <c r="A8" s="4" t="s">
        <v>442</v>
      </c>
      <c r="B8" s="5" t="n">
        <v>0</v>
      </c>
      <c r="C8" s="5" t="n">
        <v>-6</v>
      </c>
    </row>
    <row r="9" spans="1:3">
      <c r="A9" s="4" t="s">
        <v>667</v>
      </c>
      <c r="B9" s="5" t="n">
        <v>0</v>
      </c>
      <c r="C9" s="5" t="n">
        <v>6</v>
      </c>
    </row>
    <row r="10" spans="1:3">
      <c r="A10" s="4" t="s">
        <v>446</v>
      </c>
      <c r="B10" s="5" t="n">
        <v>0</v>
      </c>
      <c r="C10" s="5" t="n">
        <v>0</v>
      </c>
    </row>
    <row r="11" spans="1:3">
      <c r="A11" s="4" t="s">
        <v>668</v>
      </c>
    </row>
    <row r="12" spans="1:3">
      <c r="A12" s="3" t="s">
        <v>126</v>
      </c>
    </row>
    <row r="13" spans="1:3">
      <c r="A13" s="4" t="s">
        <v>442</v>
      </c>
      <c r="B13" s="5" t="n">
        <v>-169</v>
      </c>
      <c r="C13" s="5" t="n">
        <v>-650</v>
      </c>
    </row>
    <row r="14" spans="1:3">
      <c r="A14" s="4" t="s">
        <v>667</v>
      </c>
      <c r="B14" s="5" t="n">
        <v>-584</v>
      </c>
      <c r="C14" s="5" t="n">
        <v>481</v>
      </c>
    </row>
    <row r="15" spans="1:3">
      <c r="A15" s="4" t="s">
        <v>446</v>
      </c>
      <c r="B15" s="5" t="n">
        <v>-753</v>
      </c>
      <c r="C15" s="5" t="n">
        <v>-169</v>
      </c>
    </row>
    <row r="16" spans="1:3">
      <c r="A16" s="4" t="s">
        <v>118</v>
      </c>
    </row>
    <row r="17" spans="1:3">
      <c r="A17" s="3" t="s">
        <v>126</v>
      </c>
    </row>
    <row r="18" spans="1:3">
      <c r="A18" s="4" t="s">
        <v>442</v>
      </c>
      <c r="B18" s="5" t="n">
        <v>-169</v>
      </c>
      <c r="C18" s="5" t="n">
        <v>-656</v>
      </c>
    </row>
    <row r="19" spans="1:3">
      <c r="A19" s="4" t="s">
        <v>667</v>
      </c>
      <c r="B19" s="5" t="n">
        <v>-584</v>
      </c>
      <c r="C19" s="5" t="n">
        <v>487</v>
      </c>
    </row>
    <row r="20" spans="1:3">
      <c r="A20" s="4" t="s">
        <v>446</v>
      </c>
      <c r="B20" s="6" t="n">
        <v>-753</v>
      </c>
      <c r="C20" s="6" t="n">
        <v>-1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5</v>
      </c>
      <c r="D2" s="2" t="s">
        <v>79</v>
      </c>
    </row>
    <row r="3" spans="1:4">
      <c r="A3" s="3" t="s">
        <v>204</v>
      </c>
    </row>
    <row r="4" spans="1:4">
      <c r="A4" s="4" t="s">
        <v>670</v>
      </c>
      <c r="B4" s="6" t="n">
        <v>-20463</v>
      </c>
      <c r="C4" s="6" t="n">
        <v>-84387</v>
      </c>
      <c r="D4" s="6" t="n">
        <v>-28931</v>
      </c>
    </row>
    <row r="5" spans="1:4">
      <c r="A5" s="4" t="s">
        <v>671</v>
      </c>
      <c r="B5" s="5" t="n">
        <v>1695</v>
      </c>
      <c r="C5" s="5" t="n">
        <v>2598</v>
      </c>
      <c r="D5" s="5" t="n">
        <v>1876</v>
      </c>
    </row>
    <row r="6" spans="1:4">
      <c r="A6" s="4" t="s">
        <v>100</v>
      </c>
      <c r="B6" s="6" t="n">
        <v>-18768</v>
      </c>
      <c r="C6" s="6" t="n">
        <v>-81789</v>
      </c>
      <c r="D6" s="6" t="n">
        <v>-270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79</v>
      </c>
    </row>
    <row r="3" spans="1:4">
      <c r="A3" s="3" t="s">
        <v>204</v>
      </c>
    </row>
    <row r="4" spans="1:4">
      <c r="A4" s="4" t="s">
        <v>673</v>
      </c>
      <c r="B4" s="6" t="n">
        <v>105</v>
      </c>
      <c r="C4" s="6" t="n">
        <v>115</v>
      </c>
      <c r="D4" s="6" t="n">
        <v>102</v>
      </c>
    </row>
    <row r="5" spans="1:4">
      <c r="A5" s="4" t="s">
        <v>671</v>
      </c>
      <c r="B5" s="5" t="n">
        <v>360</v>
      </c>
      <c r="C5" s="5" t="n">
        <v>577</v>
      </c>
      <c r="D5" s="5" t="n">
        <v>673</v>
      </c>
    </row>
    <row r="6" spans="1:4">
      <c r="A6" s="4" t="s">
        <v>674</v>
      </c>
      <c r="B6" s="5" t="n">
        <v>465</v>
      </c>
      <c r="C6" s="5" t="n">
        <v>692</v>
      </c>
      <c r="D6" s="5" t="n">
        <v>775</v>
      </c>
    </row>
    <row r="7" spans="1:4">
      <c r="A7" s="4" t="s">
        <v>675</v>
      </c>
      <c r="B7" s="5" t="n">
        <v>65</v>
      </c>
      <c r="C7" s="5" t="n">
        <v>551</v>
      </c>
      <c r="D7" s="5" t="n">
        <v>-428</v>
      </c>
    </row>
    <row r="8" spans="1:4">
      <c r="A8" s="4" t="s">
        <v>101</v>
      </c>
      <c r="B8" s="6" t="n">
        <v>530</v>
      </c>
      <c r="C8" s="6" t="n">
        <v>1243</v>
      </c>
      <c r="D8" s="6" t="n">
        <v>3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6</v>
      </c>
      <c r="B1" s="2" t="s">
        <v>1</v>
      </c>
    </row>
    <row r="2" spans="1:4">
      <c r="B2" s="2" t="s">
        <v>2</v>
      </c>
      <c r="C2" s="2" t="s">
        <v>35</v>
      </c>
      <c r="D2" s="2" t="s">
        <v>79</v>
      </c>
    </row>
    <row r="3" spans="1:4">
      <c r="A3" s="3" t="s">
        <v>204</v>
      </c>
    </row>
    <row r="4" spans="1:4">
      <c r="A4" s="4" t="s">
        <v>677</v>
      </c>
      <c r="B4" s="4" t="s">
        <v>334</v>
      </c>
      <c r="C4" s="4" t="s">
        <v>678</v>
      </c>
      <c r="D4" s="4" t="s">
        <v>678</v>
      </c>
    </row>
    <row r="5" spans="1:4">
      <c r="A5" s="4" t="s">
        <v>679</v>
      </c>
      <c r="B5" s="4" t="s">
        <v>680</v>
      </c>
      <c r="C5" s="4" t="s">
        <v>681</v>
      </c>
      <c r="D5" s="4" t="s">
        <v>682</v>
      </c>
    </row>
    <row r="6" spans="1:4">
      <c r="A6" s="4" t="s">
        <v>683</v>
      </c>
      <c r="B6" s="4" t="s">
        <v>684</v>
      </c>
      <c r="C6" s="4" t="s">
        <v>685</v>
      </c>
      <c r="D6" s="4" t="s">
        <v>686</v>
      </c>
    </row>
    <row r="7" spans="1:4">
      <c r="A7" s="4" t="s">
        <v>687</v>
      </c>
      <c r="B7" s="4" t="s">
        <v>688</v>
      </c>
      <c r="C7" s="4" t="s">
        <v>689</v>
      </c>
      <c r="D7" s="4" t="s">
        <v>690</v>
      </c>
    </row>
    <row r="8" spans="1:4">
      <c r="A8" s="4" t="s">
        <v>691</v>
      </c>
      <c r="B8" s="4" t="s">
        <v>692</v>
      </c>
      <c r="C8" s="4" t="s">
        <v>693</v>
      </c>
      <c r="D8" s="4" t="s">
        <v>694</v>
      </c>
    </row>
    <row r="9" spans="1:4">
      <c r="A9" s="4" t="s">
        <v>695</v>
      </c>
      <c r="B9" s="4" t="s">
        <v>696</v>
      </c>
      <c r="C9" s="4" t="s">
        <v>697</v>
      </c>
      <c r="D9" s="4" t="s">
        <v>698</v>
      </c>
    </row>
    <row r="10" spans="1:4">
      <c r="A10" s="4" t="s">
        <v>699</v>
      </c>
      <c r="B10" s="4" t="s">
        <v>700</v>
      </c>
      <c r="C10" s="4" t="s">
        <v>701</v>
      </c>
      <c r="D10" s="4" t="s">
        <v>702</v>
      </c>
    </row>
    <row r="11" spans="1:4">
      <c r="A11" s="4" t="s">
        <v>703</v>
      </c>
      <c r="B11" s="4" t="s">
        <v>704</v>
      </c>
      <c r="C11" s="4" t="s">
        <v>705</v>
      </c>
      <c r="D11" s="4" t="s">
        <v>334</v>
      </c>
    </row>
    <row r="12" spans="1:4">
      <c r="A12" s="4" t="s">
        <v>706</v>
      </c>
      <c r="B12" s="4" t="s">
        <v>707</v>
      </c>
      <c r="C12" s="4" t="s">
        <v>708</v>
      </c>
      <c r="D12" s="4" t="s">
        <v>709</v>
      </c>
    </row>
    <row r="13" spans="1:4">
      <c r="A13" s="4" t="s">
        <v>710</v>
      </c>
      <c r="B13" s="4" t="s">
        <v>561</v>
      </c>
      <c r="C13" s="4" t="s">
        <v>711</v>
      </c>
      <c r="D13" s="4" t="s">
        <v>561</v>
      </c>
    </row>
    <row r="14" spans="1:4">
      <c r="A14" s="4" t="s">
        <v>712</v>
      </c>
      <c r="B14" s="4" t="s">
        <v>713</v>
      </c>
      <c r="C14" s="4" t="s">
        <v>561</v>
      </c>
      <c r="D14" s="4" t="s">
        <v>561</v>
      </c>
    </row>
    <row r="15" spans="1:4">
      <c r="A15" s="4" t="s">
        <v>714</v>
      </c>
      <c r="B15" s="4" t="s">
        <v>715</v>
      </c>
      <c r="C15" s="4" t="s">
        <v>716</v>
      </c>
      <c r="D15" s="4" t="s">
        <v>7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5</v>
      </c>
    </row>
    <row r="2" spans="1:3">
      <c r="A2" s="3" t="s">
        <v>719</v>
      </c>
    </row>
    <row r="3" spans="1:3">
      <c r="A3" s="4" t="s">
        <v>720</v>
      </c>
      <c r="B3" s="6" t="n">
        <v>132420</v>
      </c>
      <c r="C3" s="6" t="n">
        <v>134731</v>
      </c>
    </row>
    <row r="4" spans="1:3">
      <c r="A4" s="4" t="s">
        <v>721</v>
      </c>
      <c r="B4" s="5" t="n">
        <v>46884</v>
      </c>
      <c r="C4" s="5" t="n">
        <v>43095</v>
      </c>
    </row>
    <row r="5" spans="1:3">
      <c r="A5" s="4" t="s">
        <v>146</v>
      </c>
      <c r="B5" s="5" t="n">
        <v>1924</v>
      </c>
      <c r="C5" s="5" t="n">
        <v>1892</v>
      </c>
    </row>
    <row r="6" spans="1:3">
      <c r="A6" s="4" t="s">
        <v>722</v>
      </c>
      <c r="B6" s="5" t="n">
        <v>10021</v>
      </c>
      <c r="C6" s="5" t="n">
        <v>7933</v>
      </c>
    </row>
    <row r="7" spans="1:3">
      <c r="A7" s="4" t="s">
        <v>50</v>
      </c>
      <c r="B7" s="5" t="n">
        <v>7815</v>
      </c>
      <c r="C7" s="5" t="n">
        <v>7928</v>
      </c>
    </row>
    <row r="8" spans="1:3">
      <c r="A8" s="4" t="s">
        <v>127</v>
      </c>
      <c r="B8" s="5" t="n">
        <v>4447</v>
      </c>
      <c r="C8" s="5" t="n">
        <v>3100</v>
      </c>
    </row>
    <row r="9" spans="1:3">
      <c r="A9" s="4" t="s">
        <v>723</v>
      </c>
      <c r="B9" s="5" t="n">
        <v>37</v>
      </c>
      <c r="C9" s="5" t="n">
        <v>64</v>
      </c>
    </row>
    <row r="10" spans="1:3">
      <c r="A10" s="4" t="s">
        <v>724</v>
      </c>
      <c r="B10" s="5" t="n">
        <v>5</v>
      </c>
      <c r="C10" s="5" t="n">
        <v>23</v>
      </c>
    </row>
    <row r="11" spans="1:3">
      <c r="A11" s="4" t="s">
        <v>725</v>
      </c>
      <c r="B11" s="5" t="n">
        <v>203553</v>
      </c>
      <c r="C11" s="5" t="n">
        <v>198766</v>
      </c>
    </row>
    <row r="12" spans="1:3">
      <c r="A12" s="4" t="s">
        <v>706</v>
      </c>
      <c r="B12" s="5" t="n">
        <v>-203550</v>
      </c>
      <c r="C12" s="5" t="n">
        <v>-198746</v>
      </c>
    </row>
    <row r="13" spans="1:3">
      <c r="A13" s="4" t="s">
        <v>726</v>
      </c>
      <c r="B13" s="6" t="n">
        <v>3</v>
      </c>
      <c r="C13" s="6"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5</v>
      </c>
    </row>
    <row r="3" spans="1:3">
      <c r="A3" s="3" t="s">
        <v>728</v>
      </c>
    </row>
    <row r="4" spans="1:3">
      <c r="A4" s="4" t="s">
        <v>729</v>
      </c>
      <c r="B4" s="6" t="n">
        <v>20289</v>
      </c>
      <c r="C4" s="6" t="n">
        <v>18349</v>
      </c>
    </row>
    <row r="5" spans="1:3">
      <c r="A5" s="4" t="s">
        <v>730</v>
      </c>
      <c r="B5" s="5" t="n">
        <v>516</v>
      </c>
      <c r="C5" s="5" t="n">
        <v>0</v>
      </c>
    </row>
    <row r="6" spans="1:3">
      <c r="A6" s="4" t="s">
        <v>731</v>
      </c>
      <c r="B6" s="5" t="n">
        <v>1193</v>
      </c>
      <c r="C6" s="5" t="n">
        <v>1940</v>
      </c>
    </row>
    <row r="7" spans="1:3">
      <c r="A7" s="4" t="s">
        <v>732</v>
      </c>
      <c r="B7" s="6" t="n">
        <v>21998</v>
      </c>
      <c r="C7" s="6" t="n">
        <v>202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33</v>
      </c>
      <c r="B1" s="2" t="s">
        <v>1</v>
      </c>
    </row>
    <row r="2" spans="1:4">
      <c r="B2" s="2" t="s">
        <v>2</v>
      </c>
      <c r="C2" s="2" t="s">
        <v>35</v>
      </c>
      <c r="D2" s="2" t="s">
        <v>79</v>
      </c>
    </row>
    <row r="3" spans="1:4">
      <c r="A3" s="3" t="s">
        <v>734</v>
      </c>
    </row>
    <row r="4" spans="1:4">
      <c r="A4" s="4" t="s">
        <v>735</v>
      </c>
      <c r="B4" s="6" t="n">
        <v>4800000</v>
      </c>
      <c r="C4" s="6" t="n">
        <v>-40500000</v>
      </c>
    </row>
    <row r="5" spans="1:4">
      <c r="A5" s="4" t="s">
        <v>736</v>
      </c>
      <c r="B5" s="5" t="n">
        <v>46884000</v>
      </c>
      <c r="C5" s="5" t="n">
        <v>43095000</v>
      </c>
    </row>
    <row r="6" spans="1:4">
      <c r="A6" s="4" t="s">
        <v>737</v>
      </c>
      <c r="B6" s="5" t="n">
        <v>21998000</v>
      </c>
      <c r="C6" s="6" t="n">
        <v>20289000</v>
      </c>
      <c r="D6" s="6" t="n">
        <v>18349000</v>
      </c>
    </row>
    <row r="7" spans="1:4">
      <c r="A7" s="4" t="s">
        <v>738</v>
      </c>
      <c r="B7" s="5" t="n">
        <v>0</v>
      </c>
    </row>
    <row r="8" spans="1:4">
      <c r="A8" s="4" t="s">
        <v>739</v>
      </c>
    </row>
    <row r="9" spans="1:4">
      <c r="A9" s="3" t="s">
        <v>734</v>
      </c>
    </row>
    <row r="10" spans="1:4">
      <c r="A10" s="4" t="s">
        <v>740</v>
      </c>
      <c r="B10" s="5" t="n">
        <v>597000000</v>
      </c>
    </row>
    <row r="11" spans="1:4">
      <c r="A11" s="4" t="s">
        <v>736</v>
      </c>
      <c r="B11" s="5" t="n">
        <v>35400000</v>
      </c>
    </row>
    <row r="12" spans="1:4">
      <c r="A12" s="4" t="s">
        <v>673</v>
      </c>
    </row>
    <row r="13" spans="1:4">
      <c r="A13" s="3" t="s">
        <v>734</v>
      </c>
    </row>
    <row r="14" spans="1:4">
      <c r="A14" s="4" t="s">
        <v>740</v>
      </c>
      <c r="B14" s="5" t="n">
        <v>189500000</v>
      </c>
    </row>
    <row r="15" spans="1:4">
      <c r="A15" s="4" t="s">
        <v>741</v>
      </c>
    </row>
    <row r="16" spans="1:4">
      <c r="A16" s="3" t="s">
        <v>734</v>
      </c>
    </row>
    <row r="17" spans="1:4">
      <c r="A17" s="4" t="s">
        <v>736</v>
      </c>
      <c r="B17" s="5" t="n">
        <v>35000000</v>
      </c>
    </row>
    <row r="18" spans="1:4">
      <c r="A18" s="4" t="s">
        <v>742</v>
      </c>
    </row>
    <row r="19" spans="1:4">
      <c r="A19" s="3" t="s">
        <v>734</v>
      </c>
    </row>
    <row r="20" spans="1:4">
      <c r="A20" s="4" t="s">
        <v>736</v>
      </c>
      <c r="B20" s="6" t="n">
        <v>3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375</v>
      </c>
      <c r="J1" s="2" t="s">
        <v>1</v>
      </c>
    </row>
    <row r="2" spans="1:12">
      <c r="B2" s="2" t="s">
        <v>2</v>
      </c>
      <c r="C2" s="2" t="s">
        <v>359</v>
      </c>
      <c r="D2" s="2" t="s">
        <v>376</v>
      </c>
      <c r="E2" s="2" t="s">
        <v>377</v>
      </c>
      <c r="F2" s="2" t="s">
        <v>35</v>
      </c>
      <c r="G2" s="2" t="s">
        <v>378</v>
      </c>
      <c r="H2" s="2" t="s">
        <v>379</v>
      </c>
      <c r="I2" s="2" t="s">
        <v>380</v>
      </c>
      <c r="J2" s="2" t="s">
        <v>2</v>
      </c>
      <c r="K2" s="2" t="s">
        <v>35</v>
      </c>
      <c r="L2" s="2" t="s">
        <v>79</v>
      </c>
    </row>
    <row r="3" spans="1:12">
      <c r="A3" s="3" t="s">
        <v>744</v>
      </c>
    </row>
    <row r="4" spans="1:12">
      <c r="A4" s="4" t="s">
        <v>102</v>
      </c>
      <c r="B4" s="6" t="n">
        <v>-5578</v>
      </c>
      <c r="C4" s="6" t="n">
        <v>809</v>
      </c>
      <c r="D4" s="6" t="n">
        <v>-2793</v>
      </c>
      <c r="E4" s="6" t="n">
        <v>-11736</v>
      </c>
      <c r="F4" s="6" t="n">
        <v>-12866</v>
      </c>
      <c r="G4" s="6" t="n">
        <v>-17853</v>
      </c>
      <c r="H4" s="6" t="n">
        <v>-18988</v>
      </c>
      <c r="I4" s="6" t="n">
        <v>-33325</v>
      </c>
      <c r="J4" s="6" t="n">
        <v>-19298</v>
      </c>
      <c r="K4" s="6" t="n">
        <v>-83032</v>
      </c>
      <c r="L4" s="6" t="n">
        <v>-27402</v>
      </c>
    </row>
    <row r="5" spans="1:12">
      <c r="A5" s="3" t="s">
        <v>745</v>
      </c>
    </row>
    <row r="6" spans="1:12">
      <c r="A6" s="4" t="s">
        <v>746</v>
      </c>
      <c r="J6" s="5" t="n">
        <v>52609</v>
      </c>
      <c r="K6" s="5" t="n">
        <v>50155</v>
      </c>
      <c r="L6" s="5" t="n">
        <v>48730</v>
      </c>
    </row>
    <row r="7" spans="1:12">
      <c r="A7" s="4" t="s">
        <v>747</v>
      </c>
      <c r="B7" s="8" t="n">
        <v>-0.1</v>
      </c>
      <c r="C7" s="8" t="n">
        <v>0.02</v>
      </c>
      <c r="D7" s="8" t="n">
        <v>-0.05</v>
      </c>
      <c r="E7" s="8" t="n">
        <v>-0.23</v>
      </c>
      <c r="F7" s="8" t="n">
        <v>-0.25</v>
      </c>
      <c r="G7" s="8" t="n">
        <v>-0.35</v>
      </c>
      <c r="H7" s="8" t="n">
        <v>-0.38</v>
      </c>
      <c r="I7" s="8" t="n">
        <v>-0.67</v>
      </c>
      <c r="J7" s="8" t="n">
        <v>-0.37</v>
      </c>
      <c r="K7" s="8" t="n">
        <v>-1.66</v>
      </c>
      <c r="L7" s="8" t="n">
        <v>-0.5600000000000001</v>
      </c>
    </row>
    <row r="8" spans="1:12">
      <c r="A8" s="4" t="s">
        <v>748</v>
      </c>
      <c r="J8" s="5" t="n">
        <v>5833</v>
      </c>
      <c r="K8" s="5" t="n">
        <v>3446</v>
      </c>
      <c r="L8" s="5" t="n">
        <v>589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375</v>
      </c>
      <c r="J1" s="2" t="s">
        <v>1</v>
      </c>
    </row>
    <row r="2" spans="1:12">
      <c r="B2" s="2" t="s">
        <v>2</v>
      </c>
      <c r="C2" s="2" t="s">
        <v>359</v>
      </c>
      <c r="D2" s="2" t="s">
        <v>376</v>
      </c>
      <c r="E2" s="2" t="s">
        <v>377</v>
      </c>
      <c r="F2" s="2" t="s">
        <v>35</v>
      </c>
      <c r="G2" s="2" t="s">
        <v>378</v>
      </c>
      <c r="H2" s="2" t="s">
        <v>379</v>
      </c>
      <c r="I2" s="2" t="s">
        <v>380</v>
      </c>
      <c r="J2" s="2" t="s">
        <v>2</v>
      </c>
      <c r="K2" s="2" t="s">
        <v>35</v>
      </c>
      <c r="L2" s="2" t="s">
        <v>79</v>
      </c>
    </row>
    <row r="3" spans="1:12">
      <c r="A3" s="3" t="s">
        <v>750</v>
      </c>
    </row>
    <row r="4" spans="1:12">
      <c r="A4" s="4" t="s">
        <v>81</v>
      </c>
      <c r="B4" s="6" t="n">
        <v>115516</v>
      </c>
      <c r="C4" s="6" t="n">
        <v>114699</v>
      </c>
      <c r="D4" s="6" t="n">
        <v>111702</v>
      </c>
      <c r="E4" s="6" t="n">
        <v>99403</v>
      </c>
      <c r="F4" s="6" t="n">
        <v>137899</v>
      </c>
      <c r="G4" s="6" t="n">
        <v>128827</v>
      </c>
      <c r="H4" s="6" t="n">
        <v>126123</v>
      </c>
      <c r="I4" s="6" t="n">
        <v>117518</v>
      </c>
      <c r="J4" s="6" t="n">
        <v>441320</v>
      </c>
      <c r="K4" s="6" t="n">
        <v>510367</v>
      </c>
      <c r="L4" s="6" t="n">
        <v>458787</v>
      </c>
    </row>
    <row r="5" spans="1:12">
      <c r="A5" s="4" t="s">
        <v>751</v>
      </c>
    </row>
    <row r="6" spans="1:12">
      <c r="A6" s="3" t="s">
        <v>750</v>
      </c>
    </row>
    <row r="7" spans="1:12">
      <c r="A7" s="4" t="s">
        <v>81</v>
      </c>
      <c r="J7" s="5" t="n">
        <v>386341</v>
      </c>
      <c r="K7" s="5" t="n">
        <v>452956</v>
      </c>
      <c r="L7" s="5" t="n">
        <v>415629</v>
      </c>
    </row>
    <row r="8" spans="1:12">
      <c r="A8" s="4" t="s">
        <v>752</v>
      </c>
    </row>
    <row r="9" spans="1:12">
      <c r="A9" s="3" t="s">
        <v>750</v>
      </c>
    </row>
    <row r="10" spans="1:12">
      <c r="A10" s="4" t="s">
        <v>81</v>
      </c>
      <c r="J10" s="5" t="n">
        <v>18814</v>
      </c>
      <c r="K10" s="5" t="n">
        <v>18267</v>
      </c>
      <c r="L10" s="5" t="n">
        <v>8098</v>
      </c>
    </row>
    <row r="11" spans="1:12">
      <c r="A11" s="4" t="s">
        <v>753</v>
      </c>
    </row>
    <row r="12" spans="1:12">
      <c r="A12" s="3" t="s">
        <v>750</v>
      </c>
    </row>
    <row r="13" spans="1:12">
      <c r="A13" s="4" t="s">
        <v>81</v>
      </c>
      <c r="J13" s="5" t="n">
        <v>10542</v>
      </c>
      <c r="K13" s="5" t="n">
        <v>13105</v>
      </c>
      <c r="L13" s="5" t="n">
        <v>9064</v>
      </c>
    </row>
    <row r="14" spans="1:12">
      <c r="A14" s="4" t="s">
        <v>754</v>
      </c>
    </row>
    <row r="15" spans="1:12">
      <c r="A15" s="3" t="s">
        <v>750</v>
      </c>
    </row>
    <row r="16" spans="1:12">
      <c r="A16" s="4" t="s">
        <v>81</v>
      </c>
      <c r="J16" s="5" t="n">
        <v>8858</v>
      </c>
      <c r="K16" s="5" t="n">
        <v>6575</v>
      </c>
      <c r="L16" s="5" t="n">
        <v>6334</v>
      </c>
    </row>
    <row r="17" spans="1:12">
      <c r="A17" s="4" t="s">
        <v>752</v>
      </c>
    </row>
    <row r="18" spans="1:12">
      <c r="A18" s="3" t="s">
        <v>750</v>
      </c>
    </row>
    <row r="19" spans="1:12">
      <c r="A19" s="4" t="s">
        <v>81</v>
      </c>
      <c r="J19" s="5" t="n">
        <v>7075</v>
      </c>
      <c r="K19" s="5" t="n">
        <v>9853</v>
      </c>
      <c r="L19" s="5" t="n">
        <v>12934</v>
      </c>
    </row>
    <row r="20" spans="1:12">
      <c r="A20" s="4" t="s">
        <v>724</v>
      </c>
    </row>
    <row r="21" spans="1:12">
      <c r="A21" s="3" t="s">
        <v>750</v>
      </c>
    </row>
    <row r="22" spans="1:12">
      <c r="A22" s="4" t="s">
        <v>81</v>
      </c>
      <c r="J22" s="6" t="n">
        <v>9690</v>
      </c>
      <c r="K22" s="6" t="n">
        <v>9611</v>
      </c>
      <c r="L22" s="6" t="n">
        <v>67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79</v>
      </c>
    </row>
    <row r="3" spans="1:4">
      <c r="A3" s="3" t="s">
        <v>144</v>
      </c>
    </row>
    <row r="4" spans="1:4">
      <c r="A4" s="4" t="s">
        <v>102</v>
      </c>
      <c r="B4" s="6" t="n">
        <v>-19298</v>
      </c>
      <c r="C4" s="6" t="n">
        <v>-83032</v>
      </c>
      <c r="D4" s="6" t="n">
        <v>-27402</v>
      </c>
    </row>
    <row r="5" spans="1:4">
      <c r="A5" s="3" t="s">
        <v>145</v>
      </c>
    </row>
    <row r="6" spans="1:4">
      <c r="A6" s="4" t="s">
        <v>127</v>
      </c>
      <c r="B6" s="5" t="n">
        <v>17473</v>
      </c>
      <c r="C6" s="5" t="n">
        <v>12368</v>
      </c>
      <c r="D6" s="5" t="n">
        <v>14285</v>
      </c>
    </row>
    <row r="7" spans="1:4">
      <c r="A7" s="4" t="s">
        <v>146</v>
      </c>
      <c r="B7" s="5" t="n">
        <v>9187</v>
      </c>
      <c r="C7" s="5" t="n">
        <v>10178</v>
      </c>
      <c r="D7" s="5" t="n">
        <v>8319</v>
      </c>
    </row>
    <row r="8" spans="1:4">
      <c r="A8" s="4" t="s">
        <v>147</v>
      </c>
      <c r="B8" s="5" t="n">
        <v>326</v>
      </c>
      <c r="C8" s="5" t="n">
        <v>280</v>
      </c>
      <c r="D8" s="5" t="n">
        <v>0</v>
      </c>
    </row>
    <row r="9" spans="1:4">
      <c r="A9" s="4" t="s">
        <v>91</v>
      </c>
      <c r="B9" s="5" t="n">
        <v>0</v>
      </c>
      <c r="C9" s="5" t="n">
        <v>813</v>
      </c>
      <c r="D9" s="5" t="n">
        <v>5805</v>
      </c>
    </row>
    <row r="10" spans="1:4">
      <c r="A10" s="4" t="s">
        <v>148</v>
      </c>
      <c r="B10" s="5" t="n">
        <v>0</v>
      </c>
      <c r="C10" s="5" t="n">
        <v>-6</v>
      </c>
      <c r="D10" s="5" t="n">
        <v>382</v>
      </c>
    </row>
    <row r="11" spans="1:4">
      <c r="A11" s="4" t="s">
        <v>92</v>
      </c>
      <c r="B11" s="5" t="n">
        <v>-6704</v>
      </c>
      <c r="C11" s="5" t="n">
        <v>0</v>
      </c>
      <c r="D11" s="5" t="n">
        <v>0</v>
      </c>
    </row>
    <row r="12" spans="1:4">
      <c r="A12" s="3" t="s">
        <v>149</v>
      </c>
    </row>
    <row r="13" spans="1:4">
      <c r="A13" s="4" t="s">
        <v>39</v>
      </c>
      <c r="B13" s="5" t="n">
        <v>13858</v>
      </c>
      <c r="C13" s="5" t="n">
        <v>-29056</v>
      </c>
      <c r="D13" s="5" t="n">
        <v>-4185</v>
      </c>
    </row>
    <row r="14" spans="1:4">
      <c r="A14" s="4" t="s">
        <v>40</v>
      </c>
      <c r="B14" s="5" t="n">
        <v>-20639</v>
      </c>
      <c r="C14" s="5" t="n">
        <v>13016</v>
      </c>
      <c r="D14" s="5" t="n">
        <v>3122</v>
      </c>
    </row>
    <row r="15" spans="1:4">
      <c r="A15" s="4" t="s">
        <v>150</v>
      </c>
      <c r="B15" s="5" t="n">
        <v>3579</v>
      </c>
      <c r="C15" s="5" t="n">
        <v>35210</v>
      </c>
      <c r="D15" s="5" t="n">
        <v>-31042</v>
      </c>
    </row>
    <row r="16" spans="1:4">
      <c r="A16" s="4" t="s">
        <v>48</v>
      </c>
      <c r="B16" s="5" t="n">
        <v>4596</v>
      </c>
      <c r="C16" s="5" t="n">
        <v>11759</v>
      </c>
      <c r="D16" s="5" t="n">
        <v>4236</v>
      </c>
    </row>
    <row r="17" spans="1:4">
      <c r="A17" s="4" t="s">
        <v>49</v>
      </c>
      <c r="B17" s="5" t="n">
        <v>2791</v>
      </c>
      <c r="C17" s="5" t="n">
        <v>-20184</v>
      </c>
      <c r="D17" s="5" t="n">
        <v>34913</v>
      </c>
    </row>
    <row r="18" spans="1:4">
      <c r="A18" s="4" t="s">
        <v>50</v>
      </c>
      <c r="B18" s="5" t="n">
        <v>-1426</v>
      </c>
      <c r="C18" s="5" t="n">
        <v>-14370</v>
      </c>
      <c r="D18" s="5" t="n">
        <v>16398</v>
      </c>
    </row>
    <row r="19" spans="1:4">
      <c r="A19" s="4" t="s">
        <v>54</v>
      </c>
      <c r="B19" s="5" t="n">
        <v>-183</v>
      </c>
      <c r="C19" s="5" t="n">
        <v>252</v>
      </c>
      <c r="D19" s="5" t="n">
        <v>-412</v>
      </c>
    </row>
    <row r="20" spans="1:4">
      <c r="A20" s="4" t="s">
        <v>151</v>
      </c>
      <c r="B20" s="5" t="n">
        <v>3560</v>
      </c>
      <c r="C20" s="5" t="n">
        <v>-62772</v>
      </c>
      <c r="D20" s="5" t="n">
        <v>24419</v>
      </c>
    </row>
    <row r="21" spans="1:4">
      <c r="A21" s="3" t="s">
        <v>152</v>
      </c>
    </row>
    <row r="22" spans="1:4">
      <c r="A22" s="4" t="s">
        <v>153</v>
      </c>
      <c r="B22" s="5" t="n">
        <v>-10426</v>
      </c>
      <c r="C22" s="5" t="n">
        <v>-8026</v>
      </c>
      <c r="D22" s="5" t="n">
        <v>-9839</v>
      </c>
    </row>
    <row r="23" spans="1:4">
      <c r="A23" s="4" t="s">
        <v>154</v>
      </c>
      <c r="B23" s="5" t="n">
        <v>0</v>
      </c>
      <c r="C23" s="5" t="n">
        <v>-8732</v>
      </c>
      <c r="D23" s="5" t="n">
        <v>-16478</v>
      </c>
    </row>
    <row r="24" spans="1:4">
      <c r="A24" s="4" t="s">
        <v>155</v>
      </c>
      <c r="B24" s="5" t="n">
        <v>0</v>
      </c>
      <c r="C24" s="5" t="n">
        <v>5051</v>
      </c>
      <c r="D24" s="5" t="n">
        <v>0</v>
      </c>
    </row>
    <row r="25" spans="1:4">
      <c r="A25" s="4" t="s">
        <v>156</v>
      </c>
      <c r="B25" s="5" t="n">
        <v>0</v>
      </c>
      <c r="C25" s="5" t="n">
        <v>31441</v>
      </c>
      <c r="D25" s="5" t="n">
        <v>38400</v>
      </c>
    </row>
    <row r="26" spans="1:4">
      <c r="A26" s="4" t="s">
        <v>157</v>
      </c>
      <c r="B26" s="5" t="n">
        <v>10350</v>
      </c>
      <c r="C26" s="5" t="n">
        <v>0</v>
      </c>
      <c r="D26" s="5" t="n">
        <v>0</v>
      </c>
    </row>
    <row r="27" spans="1:4">
      <c r="A27" s="4" t="s">
        <v>158</v>
      </c>
      <c r="B27" s="5" t="n">
        <v>-76</v>
      </c>
      <c r="C27" s="5" t="n">
        <v>19734</v>
      </c>
      <c r="D27" s="5" t="n">
        <v>12083</v>
      </c>
    </row>
    <row r="28" spans="1:4">
      <c r="A28" s="3" t="s">
        <v>159</v>
      </c>
    </row>
    <row r="29" spans="1:4">
      <c r="A29" s="4" t="s">
        <v>160</v>
      </c>
      <c r="B29" s="5" t="n">
        <v>384</v>
      </c>
      <c r="C29" s="5" t="n">
        <v>62</v>
      </c>
      <c r="D29" s="5" t="n">
        <v>17</v>
      </c>
    </row>
    <row r="30" spans="1:4">
      <c r="A30" s="4" t="s">
        <v>161</v>
      </c>
      <c r="B30" s="5" t="n">
        <v>7297</v>
      </c>
      <c r="C30" s="5" t="n">
        <v>4878</v>
      </c>
      <c r="D30" s="5" t="n">
        <v>5650</v>
      </c>
    </row>
    <row r="31" spans="1:4">
      <c r="A31" s="4" t="s">
        <v>162</v>
      </c>
      <c r="B31" s="5" t="n">
        <v>0</v>
      </c>
      <c r="C31" s="5" t="n">
        <v>0</v>
      </c>
      <c r="D31" s="5" t="n">
        <v>-12809</v>
      </c>
    </row>
    <row r="32" spans="1:4">
      <c r="A32" s="4" t="s">
        <v>163</v>
      </c>
      <c r="B32" s="5" t="n">
        <v>-74</v>
      </c>
      <c r="C32" s="5" t="n">
        <v>-2764</v>
      </c>
      <c r="D32" s="5" t="n">
        <v>-2101</v>
      </c>
    </row>
    <row r="33" spans="1:4">
      <c r="A33" s="4" t="s">
        <v>164</v>
      </c>
      <c r="B33" s="5" t="n">
        <v>557915</v>
      </c>
      <c r="C33" s="5" t="n">
        <v>171268</v>
      </c>
      <c r="D33" s="5" t="n">
        <v>0</v>
      </c>
    </row>
    <row r="34" spans="1:4">
      <c r="A34" s="4" t="s">
        <v>165</v>
      </c>
      <c r="B34" s="5" t="n">
        <v>-557915</v>
      </c>
      <c r="C34" s="5" t="n">
        <v>-141268</v>
      </c>
      <c r="D34" s="5" t="n">
        <v>0</v>
      </c>
    </row>
    <row r="35" spans="1:4">
      <c r="A35" s="4" t="s">
        <v>166</v>
      </c>
      <c r="B35" s="5" t="n">
        <v>-115</v>
      </c>
      <c r="C35" s="5" t="n">
        <v>-186</v>
      </c>
      <c r="D35" s="5" t="n">
        <v>0</v>
      </c>
    </row>
    <row r="36" spans="1:4">
      <c r="A36" s="4" t="s">
        <v>167</v>
      </c>
      <c r="B36" s="5" t="n">
        <v>7492</v>
      </c>
      <c r="C36" s="5" t="n">
        <v>31990</v>
      </c>
      <c r="D36" s="5" t="n">
        <v>-9243</v>
      </c>
    </row>
    <row r="37" spans="1:4">
      <c r="A37" s="4" t="s">
        <v>168</v>
      </c>
      <c r="B37" s="5" t="n">
        <v>-477</v>
      </c>
      <c r="C37" s="5" t="n">
        <v>464</v>
      </c>
      <c r="D37" s="5" t="n">
        <v>-526</v>
      </c>
    </row>
    <row r="38" spans="1:4">
      <c r="A38" s="4" t="s">
        <v>169</v>
      </c>
      <c r="B38" s="5" t="n">
        <v>10499</v>
      </c>
      <c r="C38" s="5" t="n">
        <v>-10584</v>
      </c>
      <c r="D38" s="5" t="n">
        <v>26733</v>
      </c>
    </row>
    <row r="39" spans="1:4">
      <c r="A39" s="4" t="s">
        <v>170</v>
      </c>
      <c r="B39" s="5" t="n">
        <v>39775</v>
      </c>
      <c r="C39" s="5" t="n">
        <v>50359</v>
      </c>
      <c r="D39" s="5" t="n">
        <v>23626</v>
      </c>
    </row>
    <row r="40" spans="1:4">
      <c r="A40" s="4" t="s">
        <v>171</v>
      </c>
      <c r="B40" s="5" t="n">
        <v>50274</v>
      </c>
      <c r="C40" s="5" t="n">
        <v>39775</v>
      </c>
      <c r="D40" s="5" t="n">
        <v>50359</v>
      </c>
    </row>
    <row r="41" spans="1:4">
      <c r="A41" s="3" t="s">
        <v>172</v>
      </c>
    </row>
    <row r="42" spans="1:4">
      <c r="A42" s="4" t="s">
        <v>173</v>
      </c>
      <c r="B42" s="5" t="n">
        <v>649</v>
      </c>
      <c r="C42" s="5" t="n">
        <v>313</v>
      </c>
      <c r="D42" s="5" t="n">
        <v>127</v>
      </c>
    </row>
    <row r="43" spans="1:4">
      <c r="A43" s="4" t="s">
        <v>174</v>
      </c>
      <c r="B43" s="5" t="n">
        <v>561</v>
      </c>
      <c r="C43" s="5" t="n">
        <v>915</v>
      </c>
      <c r="D43" s="5" t="n">
        <v>965</v>
      </c>
    </row>
    <row r="44" spans="1:4">
      <c r="A44" s="3" t="s">
        <v>175</v>
      </c>
    </row>
    <row r="45" spans="1:4">
      <c r="A45" s="4" t="s">
        <v>176</v>
      </c>
      <c r="B45" s="6" t="n">
        <v>8459</v>
      </c>
      <c r="C45" s="6" t="n">
        <v>-55</v>
      </c>
      <c r="D45" s="6" t="n">
        <v>-4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750</v>
      </c>
    </row>
    <row r="3" spans="1:3">
      <c r="A3" s="4" t="s">
        <v>43</v>
      </c>
      <c r="B3" s="6" t="n">
        <v>24945</v>
      </c>
      <c r="C3" s="6" t="n">
        <v>15681</v>
      </c>
    </row>
    <row r="4" spans="1:3">
      <c r="A4" s="4" t="s">
        <v>751</v>
      </c>
    </row>
    <row r="5" spans="1:3">
      <c r="A5" s="3" t="s">
        <v>750</v>
      </c>
    </row>
    <row r="6" spans="1:3">
      <c r="A6" s="4" t="s">
        <v>43</v>
      </c>
      <c r="B6" s="5" t="n">
        <v>23249</v>
      </c>
      <c r="C6" s="5" t="n">
        <v>13109</v>
      </c>
    </row>
    <row r="7" spans="1:3">
      <c r="A7" s="4" t="s">
        <v>756</v>
      </c>
    </row>
    <row r="8" spans="1:3">
      <c r="A8" s="3" t="s">
        <v>750</v>
      </c>
    </row>
    <row r="9" spans="1:3">
      <c r="A9" s="4" t="s">
        <v>43</v>
      </c>
      <c r="B9" s="6" t="n">
        <v>1696</v>
      </c>
      <c r="C9" s="6" t="n">
        <v>25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7</v>
      </c>
      <c r="B1" s="2" t="s">
        <v>527</v>
      </c>
      <c r="C1" s="2" t="s">
        <v>1</v>
      </c>
    </row>
    <row r="2" spans="1:3">
      <c r="B2" s="2" t="s">
        <v>758</v>
      </c>
      <c r="C2" s="2" t="s">
        <v>2</v>
      </c>
    </row>
    <row r="3" spans="1:3">
      <c r="A3" s="3" t="s">
        <v>759</v>
      </c>
    </row>
    <row r="4" spans="1:3">
      <c r="A4" s="4" t="s">
        <v>760</v>
      </c>
      <c r="B4" s="9" t="n">
        <v>10.4</v>
      </c>
    </row>
    <row r="5" spans="1:3">
      <c r="A5" s="4" t="s">
        <v>761</v>
      </c>
      <c r="B5" s="9" t="n">
        <v>2.1</v>
      </c>
    </row>
    <row r="6" spans="1:3">
      <c r="A6" s="4" t="s">
        <v>762</v>
      </c>
      <c r="B6" s="4" t="s">
        <v>763</v>
      </c>
    </row>
    <row r="7" spans="1:3">
      <c r="A7" s="4" t="s">
        <v>764</v>
      </c>
      <c r="B7" s="9" t="n">
        <v>1.6</v>
      </c>
    </row>
    <row r="8" spans="1:3">
      <c r="A8" s="4" t="s">
        <v>765</v>
      </c>
      <c r="C8" s="9" t="n">
        <v>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375</v>
      </c>
      <c r="J1" s="2" t="s">
        <v>1</v>
      </c>
    </row>
    <row r="2" spans="1:12">
      <c r="B2" s="2" t="s">
        <v>2</v>
      </c>
      <c r="C2" s="2" t="s">
        <v>359</v>
      </c>
      <c r="D2" s="2" t="s">
        <v>376</v>
      </c>
      <c r="E2" s="2" t="s">
        <v>377</v>
      </c>
      <c r="F2" s="2" t="s">
        <v>35</v>
      </c>
      <c r="G2" s="2" t="s">
        <v>378</v>
      </c>
      <c r="H2" s="2" t="s">
        <v>379</v>
      </c>
      <c r="I2" s="2" t="s">
        <v>380</v>
      </c>
      <c r="J2" s="2" t="s">
        <v>2</v>
      </c>
      <c r="K2" s="2" t="s">
        <v>35</v>
      </c>
      <c r="L2" s="2" t="s">
        <v>79</v>
      </c>
    </row>
    <row r="3" spans="1:12">
      <c r="A3" s="3" t="s">
        <v>216</v>
      </c>
    </row>
    <row r="4" spans="1:12">
      <c r="A4" s="4" t="s">
        <v>81</v>
      </c>
      <c r="B4" s="6" t="n">
        <v>115516</v>
      </c>
      <c r="C4" s="6" t="n">
        <v>114699</v>
      </c>
      <c r="D4" s="6" t="n">
        <v>111702</v>
      </c>
      <c r="E4" s="6" t="n">
        <v>99403</v>
      </c>
      <c r="F4" s="6" t="n">
        <v>137899</v>
      </c>
      <c r="G4" s="6" t="n">
        <v>128827</v>
      </c>
      <c r="H4" s="6" t="n">
        <v>126123</v>
      </c>
      <c r="I4" s="6" t="n">
        <v>117518</v>
      </c>
      <c r="J4" s="6" t="n">
        <v>441320</v>
      </c>
      <c r="K4" s="6" t="n">
        <v>510367</v>
      </c>
      <c r="L4" s="6" t="n">
        <v>458787</v>
      </c>
    </row>
    <row r="5" spans="1:12">
      <c r="A5" s="4" t="s">
        <v>84</v>
      </c>
      <c r="B5" s="5" t="n">
        <v>51624</v>
      </c>
      <c r="C5" s="5" t="n">
        <v>52833</v>
      </c>
      <c r="D5" s="5" t="n">
        <v>50866</v>
      </c>
      <c r="E5" s="5" t="n">
        <v>42059</v>
      </c>
      <c r="F5" s="5" t="n">
        <v>50557</v>
      </c>
      <c r="G5" s="5" t="n">
        <v>44633</v>
      </c>
      <c r="H5" s="5" t="n">
        <v>43323</v>
      </c>
      <c r="I5" s="5" t="n">
        <v>34377</v>
      </c>
      <c r="J5" s="5" t="n">
        <v>197382</v>
      </c>
      <c r="K5" s="5" t="n">
        <v>172890</v>
      </c>
      <c r="L5" s="5" t="n">
        <v>201218</v>
      </c>
    </row>
    <row r="6" spans="1:12">
      <c r="A6" s="4" t="s">
        <v>767</v>
      </c>
      <c r="B6" s="5" t="n">
        <v>-5155</v>
      </c>
      <c r="C6" s="5" t="n">
        <v>676</v>
      </c>
      <c r="D6" s="5" t="n">
        <v>-2926</v>
      </c>
      <c r="E6" s="5" t="n">
        <v>-11109</v>
      </c>
      <c r="F6" s="5" t="n">
        <v>-12763</v>
      </c>
      <c r="G6" s="5" t="n">
        <v>-17263</v>
      </c>
      <c r="H6" s="5" t="n">
        <v>-18714</v>
      </c>
      <c r="I6" s="5" t="n">
        <v>-32816</v>
      </c>
      <c r="J6" s="5" t="n">
        <v>-18514</v>
      </c>
      <c r="K6" s="5" t="n">
        <v>-81556</v>
      </c>
      <c r="L6" s="5" t="n">
        <v>-28119</v>
      </c>
    </row>
    <row r="7" spans="1:12">
      <c r="A7" s="4" t="s">
        <v>768</v>
      </c>
      <c r="B7" s="6" t="n">
        <v>-5578</v>
      </c>
      <c r="C7" s="6" t="n">
        <v>809</v>
      </c>
      <c r="D7" s="6" t="n">
        <v>-2793</v>
      </c>
      <c r="E7" s="6" t="n">
        <v>-11736</v>
      </c>
      <c r="F7" s="6" t="n">
        <v>-12866</v>
      </c>
      <c r="G7" s="6" t="n">
        <v>-17853</v>
      </c>
      <c r="H7" s="6" t="n">
        <v>-18988</v>
      </c>
      <c r="I7" s="6" t="n">
        <v>-33325</v>
      </c>
      <c r="J7" s="6" t="n">
        <v>-19298</v>
      </c>
      <c r="K7" s="6" t="n">
        <v>-83032</v>
      </c>
      <c r="L7" s="6" t="n">
        <v>-27402</v>
      </c>
    </row>
    <row r="8" spans="1:12">
      <c r="A8" s="4" t="s">
        <v>747</v>
      </c>
      <c r="B8" s="8" t="n">
        <v>-0.1</v>
      </c>
      <c r="C8" s="8" t="n">
        <v>0.02</v>
      </c>
      <c r="D8" s="8" t="n">
        <v>-0.05</v>
      </c>
      <c r="E8" s="8" t="n">
        <v>-0.23</v>
      </c>
      <c r="F8" s="8" t="n">
        <v>-0.25</v>
      </c>
      <c r="G8" s="8" t="n">
        <v>-0.35</v>
      </c>
      <c r="H8" s="8" t="n">
        <v>-0.38</v>
      </c>
      <c r="I8" s="8" t="n">
        <v>-0.67</v>
      </c>
      <c r="J8" s="8" t="n">
        <v>-0.37</v>
      </c>
      <c r="K8" s="8" t="n">
        <v>-1.66</v>
      </c>
      <c r="L8" s="8" t="n">
        <v>-0.560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28:35Z</dcterms:created>
  <dcterms:modified xmlns:dcterms="http://purl.org/dc/terms/" xmlns:xsi="http://www.w3.org/2001/XMLSchema-instance" xsi:type="dcterms:W3CDTF">2019-03-01T16:28:35Z</dcterms:modified>
</cp:coreProperties>
</file>